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TOCKHO" sheetId="5" r:id="rId5"/>
    <s:sheet name="STATEMENTS OF CASH FLOWS" sheetId="6" r:id="rId6"/>
    <s:sheet name="OVERVIEW" sheetId="7" r:id="rId7"/>
    <s:sheet name="SUMMARY OF SIGNIFICANT ACCOUNTI" sheetId="8" r:id="rId8"/>
    <s:sheet name="ACCOUNTS RECEIVABLE AND LOAN RE" sheetId="9" r:id="rId9"/>
    <s:sheet name="ACCOUNTS PAYABLE AND ACCRUED EX" sheetId="10" r:id="rId10"/>
    <s:sheet name="CONVERTIBLE PROMISSORY NOTES, R" sheetId="11" r:id="rId11"/>
    <s:sheet name="NOTE PAYABLE, RELATED PARTIES" sheetId="12" r:id="rId12"/>
    <s:sheet name="STOCK BASED COMPENSATION" sheetId="13" r:id="rId13"/>
    <s:sheet name="STOCKHOLDERS' DEFICIT" sheetId="14" r:id="rId14"/>
    <s:sheet name="INCOME TAXES" sheetId="15" r:id="rId15"/>
    <s:sheet name="SUBSEQUENT EVENT" sheetId="16" r:id="rId16"/>
    <s:sheet name="ACCOUNTING POLICIES (Policies)" sheetId="17" r:id="rId17"/>
    <s:sheet name="SCHEDULE OF ACCOUNTS PAYABLE AN" sheetId="18" r:id="rId18"/>
    <s:sheet name="Convertible Notes issued by the" sheetId="19" r:id="rId19"/>
    <s:sheet name="SCHEDULE OF STOCK OPTIONS AND W" sheetId="20" r:id="rId20"/>
    <s:sheet name="INCOME TAXES (Tables)" sheetId="21" r:id="rId21"/>
    <s:sheet name="GOING CONCERN (Details)" sheetId="22" r:id="rId22"/>
    <s:sheet name="Net Loss Per Share (Details)" sheetId="23" r:id="rId23"/>
    <s:sheet name="Loan receivable transactions (D" sheetId="24" r:id="rId24"/>
    <s:sheet name="ACCOUNTS PAYABLE AND ACCRUED 25" sheetId="25" r:id="rId25"/>
    <s:sheet name="Convertible notes (Details)" sheetId="26" r:id="rId26"/>
    <s:sheet name="CONVERTIBLE PROMISSORY NOTES,27" sheetId="27" r:id="rId27"/>
    <s:sheet name="NOTE PAYABLE RELATED PARTY (Det" sheetId="28" r:id="rId28"/>
    <s:sheet name="EQUITY INCENTIVE PLAN - 2013 (D" sheetId="29" r:id="rId29"/>
    <s:sheet name="SUMMARY OF OPTIONS ACTIVITY (De" sheetId="30" r:id="rId30"/>
    <s:sheet name="WARRANTS NARRATIVE (Details)" sheetId="31" r:id="rId31"/>
    <s:sheet name="A summary of warrant activity (" sheetId="32" r:id="rId32"/>
    <s:sheet name="STOCK WARRANTS VALUATION ASSUMP" sheetId="33" r:id="rId33"/>
    <s:sheet name="CAPITAL STOCK TRANSACTIONS (Det" sheetId="34" r:id="rId34"/>
    <s:sheet name="Capital stock-2015 (Details)" sheetId="35" r:id="rId35"/>
    <s:sheet name="Expected tax benefit computed (" sheetId="36" r:id="rId36"/>
    <s:sheet name="Deferred tax assets (Details)" sheetId="37" r:id="rId37"/>
    <s:sheet name="Federal and state statutory inc" sheetId="38" r:id="rId38"/>
    <s:sheet name="SUBSEQUENT EVENT(Details)" sheetId="39" r:id="rId39"/>
  </s:sheets>
  <s:definedNames/>
  <s:calcPr calcId="124519" calcMode="auto" fullCalcOnLoad="1"/>
</s:workbook>
</file>

<file path=xl/sharedStrings.xml><?xml version="1.0" encoding="utf-8"?>
<sst xmlns="http://schemas.openxmlformats.org/spreadsheetml/2006/main" uniqueCount="386">
  <si>
    <t>Document and Entity Information - USD ($)</t>
  </si>
  <si>
    <t>12 Months Ended</t>
  </si>
  <si>
    <t>Dec. 31, 2015</t>
  </si>
  <si>
    <t>Apr. 14, 2016</t>
  </si>
  <si>
    <t>Jun. 30, 2015</t>
  </si>
  <si>
    <t>Document and Entity Information:</t>
  </si>
  <si>
    <t>Entity Registrant Name</t>
  </si>
  <si>
    <t>LED Lighting Co</t>
  </si>
  <si>
    <t>Entity Trading Symbol</t>
  </si>
  <si>
    <t>ledl</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4</t>
  </si>
  <si>
    <t>Current Assets</t>
  </si>
  <si>
    <t>Cash</t>
  </si>
  <si>
    <t>Accounts Receivable</t>
  </si>
  <si>
    <t>Loan receivable</t>
  </si>
  <si>
    <t>Prepaid Expenses</t>
  </si>
  <si>
    <t>Total Current Assets</t>
  </si>
  <si>
    <t>TOTAL ASSETS</t>
  </si>
  <si>
    <t>Current Liabilities</t>
  </si>
  <si>
    <t>Accounts payable &amp; accrued expenses</t>
  </si>
  <si>
    <t>Bank Overdraft</t>
  </si>
  <si>
    <t>Convertible promissory notes, net</t>
  </si>
  <si>
    <t>Shareholder Advance</t>
  </si>
  <si>
    <t>Note payable</t>
  </si>
  <si>
    <t>Total Liabilities</t>
  </si>
  <si>
    <t>Stockholders' Deficit</t>
  </si>
  <si>
    <t>Preferred stock, $0.0001 par value, 20,000,000 shares authorized; no shares issued and outstanding as of December 31, 2015 and 2014 respectively</t>
  </si>
  <si>
    <t>Common stock, $0.0001 par value, 100,000,000 shares authorized; 26,157,195 and 8,718,629 shares issued and outstanding as of December 31, 2015 and 2014 respectively</t>
  </si>
  <si>
    <t>Additional paid-in capital</t>
  </si>
  <si>
    <t>Accumulated deficit</t>
  </si>
  <si>
    <t>Total Stockholders' Deficit</t>
  </si>
  <si>
    <t>TOTAL LIABILITIES AND STOCKHOLDERS' DEFICIT</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 USD ($)</t>
  </si>
  <si>
    <t>REVENUES</t>
  </si>
  <si>
    <t>Revenue</t>
  </si>
  <si>
    <t>Cost of revenue</t>
  </si>
  <si>
    <t>Gross profit</t>
  </si>
  <si>
    <t>Stock based compensation</t>
  </si>
  <si>
    <t>Consulting expense</t>
  </si>
  <si>
    <t>Write-offs (A/R, Ppd Expense, Loan Rec)</t>
  </si>
  <si>
    <t>Operating expenses</t>
  </si>
  <si>
    <t>Loss from operations</t>
  </si>
  <si>
    <t>Other income (expense)</t>
  </si>
  <si>
    <t>Interest expense</t>
  </si>
  <si>
    <t>Other expense</t>
  </si>
  <si>
    <t>Other income</t>
  </si>
  <si>
    <t>Total Other income (expense)</t>
  </si>
  <si>
    <t>Loss before income taxes</t>
  </si>
  <si>
    <t>Income tax expense</t>
  </si>
  <si>
    <t>Net loss</t>
  </si>
  <si>
    <t>Loss per share - basic</t>
  </si>
  <si>
    <t>Weighted average shares - basic</t>
  </si>
  <si>
    <t>STATEMENT OF CHANGES IN STOCKHOLDERS' DEFICIT - USD ($)</t>
  </si>
  <si>
    <t>Common Stock Shares</t>
  </si>
  <si>
    <t>Common Stock Amount</t>
  </si>
  <si>
    <t>Additional Paid-In Capital</t>
  </si>
  <si>
    <t>Accumulated Deficit</t>
  </si>
  <si>
    <t>Total Stockholders' Equity</t>
  </si>
  <si>
    <t>Balance at Dec. 31, 2013</t>
  </si>
  <si>
    <t>Shares issued for cash</t>
  </si>
  <si>
    <t>Shares issued for services</t>
  </si>
  <si>
    <t>Shares issued for debt settlement</t>
  </si>
  <si>
    <t>Beneficial conversion feature.</t>
  </si>
  <si>
    <t>Stock based compensation.</t>
  </si>
  <si>
    <t>Balance at Dec. 31, 2014</t>
  </si>
  <si>
    <t>Shares issued for cash.</t>
  </si>
  <si>
    <t>Shares issued for services.</t>
  </si>
  <si>
    <t>Shares issued for debt settlement.</t>
  </si>
  <si>
    <t>Shares issued for shareholder advance cost.</t>
  </si>
  <si>
    <t>Balance at Dec. 31, 2015</t>
  </si>
  <si>
    <t>STATEMENTS OF CASH FLOWS - USD ($)</t>
  </si>
  <si>
    <t>OPERATING ACTIVITIES:</t>
  </si>
  <si>
    <t>Adjustments to reconcile net loss to net cash used by operating activities</t>
  </si>
  <si>
    <t>Common stock issued for services</t>
  </si>
  <si>
    <t>Noncash interest expense for shareholder advance</t>
  </si>
  <si>
    <t>Write-off - Loan Receivable</t>
  </si>
  <si>
    <t>Write-off - Prepaid expenses</t>
  </si>
  <si>
    <t>Amortization of debt discount</t>
  </si>
  <si>
    <t>Changes in operating assets and liabilities</t>
  </si>
  <si>
    <t>Prepaid and other current assets</t>
  </si>
  <si>
    <t>Net cash (used) in operating activities</t>
  </si>
  <si>
    <t>FINANCING ACTIVITIES:</t>
  </si>
  <si>
    <t>Proceeds from issuance of convertible promissory notes</t>
  </si>
  <si>
    <t>Proceeds from the issuance of note payable</t>
  </si>
  <si>
    <t>Proceeds from the issuance of common stock</t>
  </si>
  <si>
    <t>Net cash provided by financing activities</t>
  </si>
  <si>
    <t>Net increase in cash</t>
  </si>
  <si>
    <t>Cash, beginning of period</t>
  </si>
  <si>
    <t>Cash, end of period</t>
  </si>
  <si>
    <t>SUPPLEMENTAL DISCLOSURE OF CASH FLOW INFORMATION</t>
  </si>
  <si>
    <t>Stock issued to settle accrued compensation</t>
  </si>
  <si>
    <t>Stock issued in conversion of debt</t>
  </si>
  <si>
    <t>OVERVIEW</t>
  </si>
  <si>
    <t>1. OVERVIEW Nature of Operations 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 Effective as of October 12, 2013, the Company entered into an Agreement and amendment (the Agreement) with Goeken Group Corp. and its wholly-owned subsidiary, PolyBrite, pursuant to which the Company and PolyBrite agreed to work together to secure funding for PolyBrite, retain the management consulting services of the Catalyst Acquisition Group LLC, and complete a transaction in which PolyBrite will become a publicly traded company through an acquisition with the Company. The Company and PolyBrite initially anticipated that the completion of the acquisition transaction would occur on or before March 31, 2014. However, the completion of the transactions described in the Agreement did not occur by March 31, 2014. The Company and Polybrite extended the term of the Agreement by amendments through October 31, 2014. The Company and Polybrite did not complete the acquisition transaction and the Agreement as amended has expired as of October 31, 2014. A Standstill Agreement between the Parties dated November 17, 2014 provided that the Company could not complete any acquisition that would prevent the Company from completing a public company transaction of Polybrite between November 17, 2014 and March 1, 2015. As that date has passed, there is currently no agreement between the Company and Polybrite regarding a transaction of this nature, and no discussions are currently ongoing in that regard between the Company and Polybrite. Going Concern The Company has sustained operating losses and an accumulated deficit of $4,300,246 since inception of the Company on July 19, 2010 through December 31, 2015. In 2015 the Company incurred a loss of $1,647,133.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 management of the Company plans to use their personal funds or seek equity or debt financing to pay all expenses incurred by the Company in 2016.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2.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Fair Value Measurements ASC 820,  Fair Value Measurements Cash and Cash Equivalents The Company considers all highly-liquid investments with maturities of three months or less when purchased to be cash equivalents. The Company had no cash equivalents as of December 31, 2015.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5, there were no deferred taxes. Share Based Compensation The Company applies ASC 718, Share-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 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 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5, there were warrants outstanding for the purchase of 5,418,629 shares of common stock which could potentially dilute future earnings per share. As of December 31, 2014, there were stock options outstanding for the purchase of 300,000 common shares, warrants for the purchase of 5,418,629 common shares, and rights to convert debt into 1,090,000 shares which could potentially dilute future earnings per share. Recent Accounting Pronouncements Adopted On July 18, 2013, the FASB issued ASU 2013-11, Income Taxes (Topic 740): Presentation of an Unrecognized Tax Benefit when a Net Operating Loss Carryforward, a Similar Tax Loss, or a Tax Credit Carryforward Exist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Not Adopted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For a public entity, the amendments in this ASU are effective for annual reporting periods beginning after December 15, 2016, including interim periods within that reporting period. Early application is not permitted. The FASB has issued Accounting Standards Update (ASU) No. 2014-15, Presentation of Financial StatementsGoing Concern (Subtopic 205-40): Disclosure of Uncertainties about an Entitys Ability to Continue as a Going Concern. In January 2015, the Financial Accounting Standards Board issued Accounting Standards Update (ASU) No. 2015-01 Income StatementExtraordinary and Unusual Items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The Company did not elect for early adoption. In July 2015, the Financial Accounting Standards Board issued Accounting Standards Update (ASU) No. 2015-11 Simplifying the Measurement of Inventory. We have evaluated the recent accounting pronouncements through the date of issuance of the report and believe that none of them will have a material effect on our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ACCOUNTS RECEIVABLE AND LOAN RECEIVABLES</t>
  </si>
  <si>
    <t xml:space="preserve">3. ACCOUNTS RECEIVABLE AND LOAN RECEIVABLES Accounts receivables amounting to $30,000 as of December 31, 2015 were written off on that date. The account receivable was for a sale made in March 2015 to a Mexican customer, GEPSA. Loan receivables amounting to $84,000 as of December 31, 2015 were written off on that date. The Company remains hopeful that through ongoing negotiations it will recover the full value of these receivables. The loan receivable assets were $84,000 as of December 31, 2014. This loan receivable consisted of an advance of $70,000 made to Polybrite, a supplier, and fees of $14,000 due from Polybrite related to the December 2013 Purchase Order Financing and Distribution Agreement that was entered into with Polybrite. Prepaid credit to Polybrite amounting to $36,738 as of December 31, 2015 was written off on that date. The Company remains hopeful that through ongoing negotiations it will recover the full value of this prepaid credit item. </t>
  </si>
  <si>
    <t>ACCOUNTS PAYABLE AND ACCRUED EXPENSES</t>
  </si>
  <si>
    <t xml:space="preserve">4. ACCOUNTS PAYABLE AND ACCRUED EXPENSES Accounts payable and accrued expenses consist of the following as of December 31, 2015 and 2014: 2015 2014 Accounts payable $ 2,925 $ 125,980 Shareholder advance 26,434 - $ 29,359 $ 125,980 Effective August 4, 2015, the Company and the creditors holding more than 97% of accounts payable due from the Company agreed to convert these payables to equity at a price of $0.10 per share, totaling $174,778. This resulted in the issuance of a total of 1,747,775 shares of restricted common stock to these creditors. As of December 31, 2015, Mainas Development Corporation, a shareholder, had advanced to the Company $26,434 under a Loan Agreement. </t>
  </si>
  <si>
    <t>CONVERTIBLE PROMISSORY NOTES, RELATED PARTY</t>
  </si>
  <si>
    <t xml:space="preserve">5. CONVERTIBLE PROMISSORY NOTES, RELATED PARTY Effective November 7, 2013, the Company entered into two Secured Convertible Promissory Notes with two investors, one a related party, in the aggregate amount of $15,000. The notes accrue interest at 10% per annum and are due and payable in one year. The note holders had the right to convert all principal and interest outstanding under the notes into shares of Company common stock at the conversion price of $0.10 per share, and receive, upon conversion, an equal number of warrants to purchase shares of Company common stock at a $1.00 exercise price for a term of 3 years, with cashless exercise provision. The two Convertible Notes matured on November 7, 2014 and from that date forward were payable on the demand of the Note Holder. In July 2014, the Company entered into three Convertible Promissory Notes with related party investors, and one with a Director, in the aggregate amount of $20,000. The notes accrued interest at 10% per annum and were due and payable in one year. The note holders had the right to convert all principal and interest outstanding under the notes into shares of Company common stock at the conversion price of $0.10 per share. In August 2014, the Company entered into two Convertible Promissory Notes with investors in the Company, both related parties, in the aggregate amount of $9,000. The notes accrued interest at 10% per annum and were due and payable in one year. The note holders had the right to convert all principal and interest outstanding under the notes into shares of Company common stock at the conversion price of $0.10 per share. In October 2014, the Company entered into two Convertible Promissory Notes with related party investors in the Company, and one with a Director, in the aggregate amount of $15,000. The notes accrued interest at 10% per annum and were due and payable in one year. The note holders had the right to convert all principal and interest outstanding under the notes into shares of Company common stock at the conversion price of $0.10 per share. In November 2014, the Company issued a $50,000 Convertible Promissory Note with a related party investor in the Company. The note accrued interest at 10% per annum and was due March 1, 2015. The note holders had the right to convert all principal and interest outstanding under the notes into shares of Company common stock at the conversion price of $0.10 per share. The note matured March 1, 2015. From that date forward, the Note was payable on the demand of the Note Holder. With regard to the $94,000 in notes issued in 2014, the Company recorded beneficial conversion features on the date of issuance that in the aggregate equals $81,468. This was recorded as a debt discount that is amortized over the term of the notes. During the year 2014, amortization of debt discounts amounted to $32,500. During the year 2015, amortization of debt discounts amounted to a further $45,898. These amortizations, in accord with GAAP, are recorded as interest expense. Upon conversion (see below), the remaining $3,069 discount to face value was added back to principal value. Effective August 4, 2015, the Company and all the holders of convertible securities agreed to convert to equity at a price of $0.10 per share all outstanding convertible notes, totaling $109,000 in principal and $8,917 in accrued interest. This resulted in the issuance of a total of 1,179,174 shares of restricted common stock to these holders of these convertible notes. A summary table of Convertible Notes issued by the Company is presented below. Principal BCF Amort. Of Prin. Balance Accrued Total Balance Convertible Notes Value Discount Discount 12/31/2015 Interest 12/31/2015 2013 10% Convertible Notes $15,000 - - - 3,218 - 2014 10% Convertible Notes $94,000 (81,468) 81,468 - 5,699 - Total $109,000 (81,468) 81,468 - 8,917 - </t>
  </si>
  <si>
    <t>NOTE PAYABLE, RELATED PARTIES</t>
  </si>
  <si>
    <t>NOTE PAYABLE, RELATED PARTIES:</t>
  </si>
  <si>
    <t xml:space="preserve">6. NOTES PAYABLE, RELATED PARTY In December 2013, the Company issued an unsecured and non-interest bearing note payable for an amount of $70,000. The note payable was due on demand. In April 2014, the Company issued an unsecured, 10% bearing note payable to Andrew Molasky, a related party, for services rendered as a consultant in the amount of $20,000. The note payable was due on demand. In July 2014, the Company issued an unsecured and non-interest bearing note payable to Gary Rockis, a related party, for services rendered as a consultant in the amount of $8,438. The note payable was due on demand. Effective August 4, 2015, the Company and all the holders of related party notes set forth above agreed to convert to equity at a price of $0.10 per share all outstanding notes payable, totaling $98,438 in principal and $2,724 in accrued interest. This resulted in the issuance of a total of 1,011,617 shares of restricted common stock to these noteholders. </t>
  </si>
  <si>
    <t>STOCK BASED COMPENSATION</t>
  </si>
  <si>
    <t xml:space="preserve">7. STOCK BASED COMPENSATION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 Stock Options 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 Effective October 17, 2013, the Company granted 100,000 options to purchase Common Stock under its 2013 Equity Incentive Plan to each of three consultants for services provided to the Company. The options had an exercise price of $1.00 per share and would be exercised for a period of two years from the date of grant, and have therefore expired as of October 17, 2015. A summary of option activity under the Plan as of December 31, 2014 and changes during 2015 is presented below: Options Weighted Average Exercise Price Average Remaining Contractual Life (Years) Weighted Average Expiration Date Outstanding at December 31, 2014 300,000 $ 1.00 0.79 10/18/2015 Granted - - - - Exercised - - - - Forfeited or expired (300,000) $ 1.00 - - Outstanding at December 31, 2015 300,000 $ 1.00 - - Exercisable at December 31, 2015 - $ 1.00 - - Warrants On various dates in 2013 and in connection with subscription agreements, the Company issued three-year warrants to purchase up to 3,350,000 shares of common stock at an exercise price of $1.00 per share. Since the warrants were issued in connection with a private placement and sale of Companys common stock, there was no accounting impact related to the issuance of warrants on the accompanying financial statements. On various dates in 2014 and in connection with the subscription agreements, the Company issued three-year warrants to purchase up to 363,333 shares of common stock at an exercise price of $1.00 per share. Since the warrants were issued in connection with a private placement and sale of Companys common stock, there were no accounting impact related to the issuance of warrants on the accompanying financial statements Additionally, the associated warrants were valued using the Black-Scholes-Merton valuation model with the following assumptions: risk free interest rates of 0.14%, dividend yield of 0%, volatility factors of the expected market price of similar common stock of 45%, and an expected life of 1 year. The aggregate fair value of the warrants is $31,541. Effective June 1, 2013, the Company entered into a Consulting Agreement with Mark Wolff pursuant to which the Company has agreed to issue Mr. Wolff a Warrant to purchase up to 500,000 shares of Company common stock at an exercise price of $1.00 per share, vesting in 12 monthly increments starting on July 1, 2013 and terminating in 3 years. The Consulting Agreement was terminated as of August 1, 2013 and the vesting of the warrants terminated as of that date. These warrants were valued using the Black-Scholes-Merton valuation model with the following assumptions: risk free interest rates of 0.14%, dividend yield of 0%, volatility factors of the expected market price of similar common stock of 103%, and an expected life of 1 year. The warrants had an aggregate fair value of $668. The Company recorded stock based compensation of $334 during the year ended December 31, 2013 related to these warrants. Due to the termination of the Agreement and settlement between the parties, no compensation was incurred in relation to these warrants in 2014 and in 2015. Effective and vested on July 1, 2014, the Company entered into a consulting agreement with Andrew Molasky, a related party, for his provision of certain business consulting services to the Company. The consulting agreement provides for the Companys issuance of 1,255,295 shares of Company common stock to Mr. Molasky in consideration for his services. In connection with the consulting agreement, the Company also issued a common stock purchase warrant to Mr. Molasky pursuant to which he may purchase up to 1,255,295 shares of Company common stock at $1.00 per share for up to three years. The warrants were valued on the date of issuance using the Black-Scholes valuation model at $85,991 and were recorded as stock based compensation as of December 31, 2014. Effective September 25, 2014, the Company issued a Warrant to Purchase Common Stock as stock based compensation to Mark Blackwell for services rendered, pursuant to which the Company agreed to issue him the right to purchase 300,000 shares of Company common stock for $1.00 per share for a period of 3 years. The warrants were valued on the date of issuance using the Black-Scholes valuation model at $41,018. Effective October 22, 2014, the Company entered into a Settlement Agreement and Mutual Release and Warrant Agreement (the Settlement Documents) with Mark Wolff pursuant to which the Company agreed to issue Mr. Wolff 50,000 shares of Company common stock and a warrant to purchase up to 150,000 shares of Company common stock for $1.00 per share for a period of 2 years, and Mr. Wolff agreed to settle and release any and all claims pursuant to the previously entered into consulting agreement and warrant dated June 1, 2013 between Mr. Wolff and the Company. The foregoing is only a brief description of the material terms of the Settlement Documents, and does not purport to be a complete description of the rights and obligations of the parties under those agreements. The warrants were valued on the date of issuance using the Black-Scholes valuation model at $23,581. As the exercise price of the warrants issued exceeded the price at which shares have been issued by the Company, the warrants have no intrinsic value. A summary of warrant activity as of December 31, 2015 and changes during the year then ended is presented below: Warrants [ex Plan Options] Weighted Avg Exercise Price Avg Remaining Contractual Life [Yrs] Weighted Avg Expiration Date Outstanding December 31, 2014 5,418,628 $1.00 1.84 10/1/2016 Issued in 2015  Investors - - - - Issued in 2015  Services - - - Exercised - - - - Forfeited or Expired - - - - Outstanding December 31, 2015 5,418,628 $1.00 0.84 10/1/2016 Exercisable December 31, 2015 5,418,628 $1.00 0.84 10/1/2016 </t>
  </si>
  <si>
    <t>STOCKHOLDERS' DEFICIT</t>
  </si>
  <si>
    <t xml:space="preserve">8. STOCKHOLDERS DEFICIT The Company is authorized to issue 100,000,000 shares of common stock and 20,000,000 shares of preferred stock. On July 19, 2010, the Company issued 20,000,000 common shares to its sole director and officer for $2,000 in cash. On May 27, 2011, the Company redeemed from its then two shareholders an aggregate of 19,500,000 of its 20,000,000 shares of outstanding stock at a redemption price of $0.0001 per share for an aggregate redemption price of $1,950. On June 1, 2011, the Company issued 19,500,000 shares of common stock to new unrelated third party investors in order to evoke a change in ownership. On March 2, 2012, Mr. Yanshi (Steven) Chen, the owner of 17,000,000 shares of the Companys common stock, and DEP Group (a BVI corporation), the owner of 2,500,000 shares of the Company's common stock, transferred all such shares aggregating 19,500,000 shares of the outstanding 20,000,000 shares (97.5%) of the Company's common stock to Joseph Merhi for an aggregate purchase price of $95,000. On May 28, 2013, the Company entered into a Share Cancellation Agreement with the then 3 existing stockholders of the Company pursuant to which the stockholders agreed to collectively cancel 18,900,000 of their issued and outstanding shares resulting in 1,100,000 shares issued and outstanding among the 3 stockholders. One of the 3 existing stockholders is Joseph Merhi, who is also a director of the Company. On May 28, 2013, the Company entered into subscription agreement with its outside legal counsel pursuant to which the Company agreed to issue a total of 250,000 shares of common stock at $0.10 per share, and three-year warrants to purchase up to 250,000 shares of common stock at $1.00 per share, to settle legal service expenses amounted to $25,000. The Company also entered subscription agreement with an accredited investor pursuant to which the Company issued a total of 250,000 shares of common stock at $0.10 per share, and three-year warrants to purchase up to 250,000 shares of common stock at $1.00 per share, to settle expenses that investor paid on behalf of the Company. During the period from May 28, 2013 to December 31, 2013, the Company entered into subscription agreements with 13 accredited investors pursuant to which the Company agreed to issue a total of 2,850,000 shares of common stock at $0.10 per share, and three-year warrants to purchase up to 2,850,000 shares of common stock at $1.00 per share, in exchange for cash proceeds totaling $285,000. Effective October 17, 2013, the Company issued 500,000 shares of Company common stock to each of Kevin Kearney, George Mainas and Steven J. Davis, the Companys legal counsel, in consideration for services provided to the Company without payment of cash compensation, and for their efforts in negotiating and securing the agreement with Goeken Group Corp. and PolyBrite International, Inc.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ere only a limited number of recipient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shares were all accredited investors. On December 10, 2013, the Company entered into a Consulting Agreement with J. Thomas Hannan providing for certain consulting services from him in consideration for a monthly consulting fee of $5,000 dollars and the issuance of 500,000 shares of Company common stock. Between January 17, 2014 and June 30, 2014 the Company agreed to issue to 6 accredited investors a total of 363,333 shares of Common Stock and 363,333 warrants to purchase shares of Common Stock at an exercise price of $1.00 with a 3 year term, resulting in proceeds to the Company of $235,000. On March 17, 2014, the Company entered into a consulting agreement with Gary Rockis, a related party, for certain sales and business related consulting services in consideration for the issuance of 300,000 shares of Company common stock. Effective and vested on July 1, 2014, the Company entered into a consulting agreement with Andrew Molasky, a related party, for his provision of certain business consulting services to the Company. The consulting agreement provides for the Companys issuance of 1,255,295 shares of Company common stock to Mr. Molasky in consideration for his services. In connection with the consulting agreement, the Company also issued a common stock purchase warrant to Mr. Molasky pursuant to which he may purchase up to 1,255,295 shares of Company common stock at $1.00 per share for up to three years. The warrants were valued on the date of issuance using the Black-Scholes valuation model at $85,991 and were recorded as stock based compensation. Effective August 25, 2014, the Company entered into Debt Conversion Agreements with related parties George Mainas, J. Thomas Hannan and Kevin Kearney pursuant to which each individual agreed to convert all amounts of compensation accrued and payable to such person under the terms of their respective consulting or employment agreement as of August 31, 2014 into shares of Company common stock at $1.00 per share. The Debt Conversion Agreements resulted in the conversion of an aggregate of $260,000 into 260,000 shares of Company common stock. Mr. Mainas and Mr. Hannan also agreed that their consulting agreements would be terminated as of August 31, 2014, and Mr. Kearney agreed that no future compensation will be owed to him by the Company under his employment agreement as of August 31, 2014. The foregoing is only a brief description of the material terms of the Debt Conversion Agreements, and does not purport to be a complete description of the rights and obligations of the parties under those agreements. On September 25, 2014, the Company issued to Mark Blackwell, an individual who had provided consulting services to the Company under a Consulting Agreement dated April 1, 2014, a Warrant to Purchase Common Stock. Exercise of the Warrant would allow Mr. Blackwell to purchase up to 300,000 shares of Company common stock for $1.00 per share for a period of 2 years from the date of issuance of the Warrant. The Fair Market Value of the warrants was determined to be $41,018. Effective October 22, 2014, the Company entered into a Settlement Agreement and Mutual Release and Warrant Agreement (the Settlement Documents) with Mark Wolff pursuant to which the Company agreed to issue Mr. Wolff 50,000 shares of Company common stock and a warrant to purchase up to 150,000 shares of Company common stock for $1.00 per share for a period of 2 years, and Mr. Wolff agreed to settle and release any and all claims pursuant to the previously entered into consulting agreement and warrant dated June 1, 2013 between Mr. Wolff and the Company. The Fair Market Value of the warrants was determined to be $23,581. Effective August 4, 2015, the Company agreed to convert a total of $393,857 in outstanding debt and trade payables owed to 8 Company shareholders into a total of 3,938,566 shares of restricted common stock.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ere isolated private transactions by us which did not involve a public offering; (b) there was only 8 recipients and all recipients are Company shareholder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securities are all accredited investors. Effective August 4, 2015, the Company agreed to issue to a Company consultant 500,000 shares of restricted common stock as compensation for services provided to the Company. The issuance of shares 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securities was an accredited investor. Effective December 14, 2015, the Company entered into a Loan Agreement (the Loan Document) with Mainas Development Corporation (MDC) pursuant to which MDC agreed to loan the Company up to $130,000. The Loan Document provides that the loan shall accrue interest at the rate of 7% per annum and is due on December 14, 2016. The Company issued MDC 13,000,000 shares of Company common stock in consideration of extending the loan to the Company. MDC is an entity owned and controlled by George Mainas who owns greater than 10% of the outstanding shares of the Company. The foregoing is only a brief description of the material terms of the Loan Document, and does not purport to be a complete description of the rights and obligations of the parties under that agreement, and such description is qualified in its entirety by reference to the agreement which is filed as an exhibit to this Current Report. </t>
  </si>
  <si>
    <t>INCOME TAXES</t>
  </si>
  <si>
    <t>9. INCOME TAXES Our provisions for income taxes for the years ended December 31, 2015 and 2014, respectively, were as follows (using our blended effective Federal and State income tax rate of 35.0%): 2015 2014 Current Tax Provision: Federal and state Taxable income $ - $ - Total current tax provision $ - $ - Deferred Tax Provision: Federal and state Net loss carryforwards $ (4,300,000) $ (2,653,000) Valuation allowance 4,300,000 2,653,000 Total deferred tax provision $ - $ - Deferred tax assets at December 31, 2015 and 2014 consisted of the following: 2015 2014 Deferred tax assets: Net operating loss carryforwards $ 1,505,000 $ 929,000 Valuation allowance (1,505,000) (929,000) Net deferred tax assets $ - $ - Internal Revenue Code Section 382 and similar California rules place a limitation on the amount of taxable income that can be offset in a single year by net operating loss carryforwards (NOL) after a change in control (generally greater than a 50% change in ownership). Transactions such as planned future sales of our common stock may be included in determining such a change in control. These factors give rise to uncertainty as to whether the net deferred tax assets are realizable. We have approximately $1,505,000 in NOL at December 31, 2015 that will begin to expire in 2029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 A reconciliation of the expected tax benefit computed at the U.S. federal and state statutory income tax rates to our tax benefit for the years ended December 31, 2015 and 2014 is as follows: Years ended December 31, 2015 2014 Federal income tax rate at 35% $ (576,000) 35.0% $ (653,000) 35.0 % State income tax, net of federal benefit - - - - % Change in valuation allowance 576,000 (35.0)% 653,000 (35.0)% Benefit for income taxes $ - -% $ - - % We file income tax returns in the U.S.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5 and 2014. We have no unrecognized tax benefits and thus no interest or penalties included in the financial statements.</t>
  </si>
  <si>
    <t>SUBSEQUENT EVENT</t>
  </si>
  <si>
    <t xml:space="preserve">10. SUBSEQUENT EVENT On March 18, 2016, Integrated Systems Technology, Inc., a party related to the Company through its owner Gary Rockis, advanced $30,000 to the Company. IST and its principal owner Gary Rockis collectively own 1,289,542 shares in the Company, 4.93% of the total. </t>
  </si>
  <si>
    <t>ACCOUNTING POLICIES (Policies)</t>
  </si>
  <si>
    <t>Accounting Policies (POLICIES):</t>
  </si>
  <si>
    <t>Use of Estimates</t>
  </si>
  <si>
    <t>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Fair Value Measurements</t>
  </si>
  <si>
    <t>Fair Value Measurements ASC 820,  Fair Value Measurements</t>
  </si>
  <si>
    <t>Cash and Cash Equivalents</t>
  </si>
  <si>
    <t>Cash and Cash Equivalents The Company considers all highly-liquid investments with maturities of three months or less when purchased to be cash equivalents. The Company had no cash equivalents as of December 31, 2015.</t>
  </si>
  <si>
    <t>Concentration of Credit Risk</t>
  </si>
  <si>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
  </si>
  <si>
    <t>Revenue Recognition</t>
  </si>
  <si>
    <t xml:space="preserve">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
  </si>
  <si>
    <t>Income Taxes</t>
  </si>
  <si>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5, there were no deferred taxes. </t>
  </si>
  <si>
    <t>Share Based Compensation</t>
  </si>
  <si>
    <t>Share Based Compensation The Company applies ASC 718, Share-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 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t>
  </si>
  <si>
    <t>Net Loss Per Share</t>
  </si>
  <si>
    <t xml:space="preserve">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5, there were warrants outstanding for the purchase of 5,418,629 shares of common stock which could potentially dilute future earnings per share. As of December 31, 2014, there were stock options outstanding for the purchase of 300,000 common shares, warrants for the purchase of 5,418,629 common shares, and rights to convert debt into 1,090,000 shares which could potentially dilute future earnings per share. </t>
  </si>
  <si>
    <t>Recent Accounting Pronouncements</t>
  </si>
  <si>
    <t>Recent Accounting Pronouncements Adopted On July 18, 2013, the FASB issued ASU 2013-11, Income Taxes (Topic 740): Presentation of an Unrecognized Tax Benefit when a Net Operating Loss Carryforward, a Similar Tax Loss, or a Tax Credit Carryforward Exist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Not Adopted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For a public entity, the amendments in this ASU are effective for annual reporting periods beginning after December 15, 2016, including interim periods within that reporting period. Early application is not permitted. The FASB has issued Accounting Standards Update (ASU) No. 2014-15, Presentation of Financial StatementsGoing Concern (Subtopic 205-40): Disclosure of Uncertainties about an Entitys Ability to Continue as a Going Concern. In January 2015, the Financial Accounting Standards Board issued Accounting Standards Update (ASU) No. 2015-01 Income StatementExtraordinary and Unusual Items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The Company did not elect for early adoption. In July 2015, the Financial Accounting Standards Board issued Accounting Standards Update (ASU) No. 2015-11 Simplifying the Measurement of Inventory. We have evaluated the recent accounting pronouncements through the date of issuance of the report and believe that none of them will have a material effect on our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CHEDULE OF ACCOUNTS PAYABLE AND ACCRUED EXPENSES (Tables)</t>
  </si>
  <si>
    <t>SCHEDULE OF ACCOUNTS PAYABLE AND ACCRUED EXPENSES</t>
  </si>
  <si>
    <t>Accounts payable and accrued expenses consist of the following as of December 31, 2015 and 2014: 2015 2014 Accounts payable $ 2,925 $ 125,980 Shareholder advance 26,434 - $ 29,359 $ 125,980</t>
  </si>
  <si>
    <t>Convertible Notes issued by the Company (Tables)</t>
  </si>
  <si>
    <t>Convertible Notes issued by the Company</t>
  </si>
  <si>
    <t xml:space="preserve">A summary table of Convertible Notes issued by the Company is presented below. Principal BCF Amort. Of Prin. Balance Accrued Total Balance Convertible Notes Value Discount Discount 12/31/2015 Interest 12/31/2015 2013 10% Convertible Notes $15,000 - - - 3,218 - 2014 10% Convertible Notes $94,000 (81,468) 81,468 - 5,699 - Total $109,000 (81,468) 81,468 - 8,917 - </t>
  </si>
  <si>
    <t>SCHEDULE OF STOCK OPTIONS AND WARRANTS (Tables)</t>
  </si>
  <si>
    <t>SCHEDULE OF STOCK OPTIONS AND WARRANTS</t>
  </si>
  <si>
    <t>SUMMARY OF OPTION ACTIVITY UNDER THE PLAN AS OF DECEMBER 31, 2014 AND CHANGES DURING THE THREE FISCAL QUARTERS ENDED SEPTEMBER 30, 2015</t>
  </si>
  <si>
    <t xml:space="preserve">A summary of option activity under the Plan as of December 31, 2014 and changes during 2015 is presented below: Options Weighted Average Exercise Price Average Remaining Contractual Life (Years) Weighted Average Expiration Date Outstanding at December 31, 2014 300,000 $ 1.00 0.79 10/18/2015 Granted - - - - Exercised - - - - Forfeited or expired (300,000) $ 1.00 - - Outstanding at December 31, 2015 300,000 $ 1.00 - - Exercisable at December 31, 2015 - $ 1.00 - - </t>
  </si>
  <si>
    <t>SUMMARY OF WARRANT ACTIVITY AS OF DECEMBER 31, 2014 AND CHANGES DURING THE CURRENT YEAR</t>
  </si>
  <si>
    <t xml:space="preserve">A summary of warrant activity as of December 31, 2015 and changes during the year then ended is presented below: Warrants [ex Plan Options] Weighted Avg Exercise Price Avg Remaining Contractual Life [Yrs] Weighted Avg Expiration Date Outstanding December 31, 2014 5,418,628 $1.00 1.84 10/1/2016 Issued in 2015  Investors - - - - Issued in 2015  Services - - - Exercised - - - - Forfeited or Expired - - - - Outstanding December 31, 2015 5,418,628 $1.00 0.84 10/1/2016 Exercisable December 31, 2015 5,418,628 $1.00 0.84 10/1/2016 </t>
  </si>
  <si>
    <t>INCOME TAXES (Tables)</t>
  </si>
  <si>
    <t>INCOME TAXES (Tables):</t>
  </si>
  <si>
    <t>Provision for Income TAXES For The Year Ended Dec 2014 and 2015</t>
  </si>
  <si>
    <t>Our provisions for income taxes for the years ended December 31, 2015 and 2014, respectively, were as follows (using our blended effective Federal and State income tax rate of 35.0%): 2015 2014 Current Tax Provision: Federal and state Taxable income $ - $ - Total current tax provision $ - $ - Deferred Tax Provision: Federal and state Net loss carryforwards $ (4,300,000) $ (2,653,000) Valuation allowance 4,300,000 2,653,000 Total deferred tax provision $ - $ -</t>
  </si>
  <si>
    <t>Deferred Tax Assets For 2014 and 2015</t>
  </si>
  <si>
    <t>Deferred tax assets at December 31, 2015 and 2014 consisted of the following: 2015 2014 Deferred tax assets: Net operating loss carryforwards $ 1,505,000 $ 929,000 Valuation allowance (1,505,000) (929,000) Net deferred tax assets $ - $ -</t>
  </si>
  <si>
    <t>Reconciliation of Expected Tax benifit</t>
  </si>
  <si>
    <t>A reconciliation of the expected tax benefit computed at the U.S. federal and state statutory income tax rates to our tax benefit for the years ended December 31, 2015 and 2014 is as follows: Years ended December 31, 2015 2014 Federal income tax rate at 35% $ (576,000) 35.0% $ (653,000) 35.0 % State income tax, net of federal benefit - - - - % Change in valuation allowance 576,000 (35.0)% 653,000 (35.0)% Benefit for income taxes $ - -% $ - - %</t>
  </si>
  <si>
    <t>GOING CONCERN (Details)</t>
  </si>
  <si>
    <t>Dec. 31, 2015USD ($)</t>
  </si>
  <si>
    <t>GOING CONCERN DETAILS</t>
  </si>
  <si>
    <t>Operating losses and an accumulated deficit</t>
  </si>
  <si>
    <t>Incurred loss amounted</t>
  </si>
  <si>
    <t>Net Loss Per Share (Details) - shares</t>
  </si>
  <si>
    <t>Net Loss Per Share Details</t>
  </si>
  <si>
    <t>Warrants outstanding for the purchase of shares of common stock</t>
  </si>
  <si>
    <t>Stock options outstanding for the purchase common shares</t>
  </si>
  <si>
    <t>Warrants outstanding for the purchase of shares of common shares</t>
  </si>
  <si>
    <t>Rights to convert debt into common shares</t>
  </si>
  <si>
    <t>Loan receivable transactions (Details) - USD ($)</t>
  </si>
  <si>
    <t>Loan receivable transactions</t>
  </si>
  <si>
    <t>Loans receivable amounting</t>
  </si>
  <si>
    <t>Accounts receivables amounting</t>
  </si>
  <si>
    <t>An advance made to Polybrite</t>
  </si>
  <si>
    <t>Fees earned related to Purchase Order Financing and Distribution Agreement that was entered into with Polybrite.</t>
  </si>
  <si>
    <t>Prepaid credit to Polybrite amounting</t>
  </si>
  <si>
    <t>ACCOUNTS PAYABLE AND ACCRUED EXPENSES (Details) - USD ($)</t>
  </si>
  <si>
    <t>Aug. 04, 2015</t>
  </si>
  <si>
    <t>Accounts payable and accrued expenses consists of following</t>
  </si>
  <si>
    <t>Accounts payable.</t>
  </si>
  <si>
    <t>Shareholder advance</t>
  </si>
  <si>
    <t>Total Accounts payable and Accrued expenses</t>
  </si>
  <si>
    <t>Company and the creditors holding of accounts payable due from company</t>
  </si>
  <si>
    <t>97.00%</t>
  </si>
  <si>
    <t>Company agreed to convert these payables to equity at a price of $0.10 per share, totaling</t>
  </si>
  <si>
    <t>The issuance of a total shares</t>
  </si>
  <si>
    <t>Convertible notes (Details) - USD ($)</t>
  </si>
  <si>
    <t>Dec. 31, 2013</t>
  </si>
  <si>
    <t>Convertible Notes details</t>
  </si>
  <si>
    <t>Convertible notes 10% Principal value</t>
  </si>
  <si>
    <t>Convertible notes BCF Discount</t>
  </si>
  <si>
    <t>Convertible notes Amort of Discount</t>
  </si>
  <si>
    <t>Convertible notes Principal balance december 31, 2015</t>
  </si>
  <si>
    <t>Convertible notes principal Accured interest</t>
  </si>
  <si>
    <t>Convertible notes Total balance</t>
  </si>
  <si>
    <t>CONVERTIBLE PROMISSORY NOTES, RELATED PARTY (Details) - USD ($)</t>
  </si>
  <si>
    <t>Nov. 30, 2014</t>
  </si>
  <si>
    <t>Oct. 31, 2014</t>
  </si>
  <si>
    <t>Aug. 31, 2014</t>
  </si>
  <si>
    <t>Jul. 31, 2014</t>
  </si>
  <si>
    <t>Nov. 07, 2013</t>
  </si>
  <si>
    <t>CONVERTIBLE PROMISSORY NOTES, RELATED PARTY Details</t>
  </si>
  <si>
    <t>Two Secured Convertible Promissory Notes in the aggregate amount.</t>
  </si>
  <si>
    <t>Accrued interest</t>
  </si>
  <si>
    <t>10.00%</t>
  </si>
  <si>
    <t>Exercise price per share</t>
  </si>
  <si>
    <t>Three Convertible Promissory Notes with investors, two of whom are related parties, and one with a Director, in the aggregate amount.</t>
  </si>
  <si>
    <t>Two Convertible Promissory Notes with related party investors in the aggregate amount.</t>
  </si>
  <si>
    <t>Two Convertible Promissory Notes with investors, one of whom is a related party, and one with a Director, in the aggregate amount.</t>
  </si>
  <si>
    <t>Issued a Convertible Promissory Note with a related party investor.</t>
  </si>
  <si>
    <t>With Regards notes issued to the company</t>
  </si>
  <si>
    <t>Company recorded beneficial conversion features on the date of issuance that in the aggregate equals</t>
  </si>
  <si>
    <t>Amortization of debt discounts amounted to</t>
  </si>
  <si>
    <t>Debt discounts amounted to a further</t>
  </si>
  <si>
    <t>Upon Conversion the remaining discount to face value was added</t>
  </si>
  <si>
    <t>All principal and interest outstanding under notes converted into shares on August 4, 2015, conversion price per share.</t>
  </si>
  <si>
    <t>Agreed to convert all outstanding convertible debt accrued into equity.</t>
  </si>
  <si>
    <t>Agreed to convert interest accrued on all convertible debt into equity.</t>
  </si>
  <si>
    <t>Restricted shares issued to convert all outstanding convertible debt including interest.</t>
  </si>
  <si>
    <t>NOTE PAYABLE RELATED PARTY (Details) - USD ($)</t>
  </si>
  <si>
    <t>Apr. 30, 2014</t>
  </si>
  <si>
    <t>NOTE PAYABLE, RELATED PARTY Details:</t>
  </si>
  <si>
    <t>Company issued an unsecured and non-interest bearing note payable</t>
  </si>
  <si>
    <t>Company issued an unsecured, 10% bearing note payable to related party,for services rendered as a consultant</t>
  </si>
  <si>
    <t>Note holder converted the note at the conversion price</t>
  </si>
  <si>
    <t>Converted notes payable principle totalling</t>
  </si>
  <si>
    <t>Converted notes payable accrued interest totalling</t>
  </si>
  <si>
    <t>Company agreed to convert all these notes payable into shares of restricted common stock</t>
  </si>
  <si>
    <t>EQUITY INCENTIVE PLAN - 2013 (Details) - $ / shares</t>
  </si>
  <si>
    <t>Oct. 17, 2013</t>
  </si>
  <si>
    <t>May. 28, 2013</t>
  </si>
  <si>
    <t>Equity Incentive plan-2013 details</t>
  </si>
  <si>
    <t>A total shares of common Stock reserved for awards under 2013 plan</t>
  </si>
  <si>
    <t>Company granted number of options to purchase Common stock shares as per incentive plan</t>
  </si>
  <si>
    <t>Options Exercise price per share</t>
  </si>
  <si>
    <t>SUMMARY OF OPTIONS ACTIVITY (Details)</t>
  </si>
  <si>
    <t>Dec. 31, 2015$ / sharesshares</t>
  </si>
  <si>
    <t>Options Under the Plan</t>
  </si>
  <si>
    <t>Outstanding December 31, 2014 | shares</t>
  </si>
  <si>
    <t>Granted | shares</t>
  </si>
  <si>
    <t>Exercised</t>
  </si>
  <si>
    <t>Forfeited or expired | shares</t>
  </si>
  <si>
    <t>Outstanding December 31, 2015 | shares</t>
  </si>
  <si>
    <t>Exercisable at December 31, 2015 | shares</t>
  </si>
  <si>
    <t>Weighted Average Exercise Price</t>
  </si>
  <si>
    <t>Outstanding December 31, 2014,</t>
  </si>
  <si>
    <t>Granted</t>
  </si>
  <si>
    <t>Forfeited or expired,</t>
  </si>
  <si>
    <t>Outstanding at December 31, 2015,</t>
  </si>
  <si>
    <t>Exercisable at December 31, 2015</t>
  </si>
  <si>
    <t>Average Remaining Contractual Life (Years)</t>
  </si>
  <si>
    <t>Outstanding December 31, 2014.</t>
  </si>
  <si>
    <t>Granted.</t>
  </si>
  <si>
    <t>Exercised.</t>
  </si>
  <si>
    <t>Forfeited or expired.</t>
  </si>
  <si>
    <t>Outstanding at December 31, 2015.</t>
  </si>
  <si>
    <t>Exercisable at December 31, 2015.</t>
  </si>
  <si>
    <t>WARRANTS NARRATIVE (Details) - USD ($)</t>
  </si>
  <si>
    <t>Sep. 25, 2014</t>
  </si>
  <si>
    <t>Jul. 01, 2014</t>
  </si>
  <si>
    <t>Jun. 01, 2013</t>
  </si>
  <si>
    <t>WARRANTS NARRATIVE DETAILS</t>
  </si>
  <si>
    <t>Warrants issued on various dates in 2013 and 2014 to purchases shares up to</t>
  </si>
  <si>
    <t>Exercise per share</t>
  </si>
  <si>
    <t>Agreed to issue a Warrant to Mark Wolff to purchase shares upto</t>
  </si>
  <si>
    <t>Agreed to issue a Warrant to Mark Wolff to purchase shares at exercise price</t>
  </si>
  <si>
    <t>Aggregate fair value of the warrants</t>
  </si>
  <si>
    <t>Stock based compensation related to warrants issued to Mark Wolff recorded</t>
  </si>
  <si>
    <t>Company issued shares of common stock to Mr. Molasky in consideration for his services.</t>
  </si>
  <si>
    <t>Per share value is</t>
  </si>
  <si>
    <t>Total value of shares recorded as consulting fee</t>
  </si>
  <si>
    <t>Company agreed to issue Mark Blackwell for services rendered</t>
  </si>
  <si>
    <t>Common stock per share value(Mark)</t>
  </si>
  <si>
    <t>A summary of warrant activity (Details){Stockholders Equity}</t>
  </si>
  <si>
    <t>Dec. 31, 2015shares</t>
  </si>
  <si>
    <t>Wattants -Ex plan options</t>
  </si>
  <si>
    <t>Outstanding Warrants (Weighted average Expiratioin date January 1, 2016) at Dec. 31, 2014</t>
  </si>
  <si>
    <t>Exercisable-December 31, 2015(Weighted average Expiratioin date January 1 , 2016)</t>
  </si>
  <si>
    <t>Outstanding Warrants ( Weighted average Expiratioin date January 1, 2016) December 31,2015</t>
  </si>
  <si>
    <t>Weighted-Average Exercise Price</t>
  </si>
  <si>
    <t>Issued in 2014 - Investors</t>
  </si>
  <si>
    <t>Issued in 2015 - Services</t>
  </si>
  <si>
    <t>Exercised;,</t>
  </si>
  <si>
    <t>Forfeited or expired ;.</t>
  </si>
  <si>
    <t>STOCK WARRANTS VALUATION ASSUMPTIONS (Details) - USD ($)</t>
  </si>
  <si>
    <t>Oct. 22, 2014</t>
  </si>
  <si>
    <t>Stock Warrants valuation assumptions</t>
  </si>
  <si>
    <t>Stock Warrants Expected volatility</t>
  </si>
  <si>
    <t>45.00%</t>
  </si>
  <si>
    <t>78.00%</t>
  </si>
  <si>
    <t>71.00%</t>
  </si>
  <si>
    <t>48.00%</t>
  </si>
  <si>
    <t>103.00%</t>
  </si>
  <si>
    <t>Stock Warrants Expected term in years</t>
  </si>
  <si>
    <t>Stock Warrants Risk free rate</t>
  </si>
  <si>
    <t>0.14%</t>
  </si>
  <si>
    <t>0.11%</t>
  </si>
  <si>
    <t>0.09%</t>
  </si>
  <si>
    <t>0.10%</t>
  </si>
  <si>
    <t>The estimated fair value of the warrants and valuation Model</t>
  </si>
  <si>
    <t>Stock warrant dividend yield</t>
  </si>
  <si>
    <t>0.00%</t>
  </si>
  <si>
    <t>CAPITAL STOCK TRANSACTIONS (Details) - USD ($)</t>
  </si>
  <si>
    <t>Mar. 02, 2012</t>
  </si>
  <si>
    <t>Jun. 01, 2011</t>
  </si>
  <si>
    <t>May. 27, 2011</t>
  </si>
  <si>
    <t>Jul. 10, 2010</t>
  </si>
  <si>
    <t>CAPITAL STOCK TRANSACTIONS:</t>
  </si>
  <si>
    <t>Authorized to issue shares of preferred stock</t>
  </si>
  <si>
    <t>Authorized to issue shares of common stock</t>
  </si>
  <si>
    <t>Company issued common shares to its sole director and officer</t>
  </si>
  <si>
    <t>Company issued common shares to its sole director and officer for cash</t>
  </si>
  <si>
    <t>Company redeemed from its then two shareholders an aggregate of 19,500,000 of its shares of outstanding stock</t>
  </si>
  <si>
    <t>An aggregate redemption price</t>
  </si>
  <si>
    <t>Company issued shares of common stock to new unrelated third party investors in order to evoke a change in ownership.</t>
  </si>
  <si>
    <t>Mr. Yanshi (Steven) Chen, the owner has shares of common stock</t>
  </si>
  <si>
    <t>DEP Group the owner has shares</t>
  </si>
  <si>
    <t>Company's common stock, transferred all such shares aggregating total shares 19,500,000 share of the outstanding</t>
  </si>
  <si>
    <t>Company's common stock to Joseph Merhi for an aggregate purchase price</t>
  </si>
  <si>
    <t>Company agreed to issue a total of shares of common stock at $0.10 per share</t>
  </si>
  <si>
    <t>To settle legal service expenses amounted to</t>
  </si>
  <si>
    <t>Three-year warrants to purchase up to shares of common stock at $1.00 per share, to settle expenses that investor paid on behalf of the Company.</t>
  </si>
  <si>
    <t>Company entered into subscription agreements with 13 accredited investors pursuant to which the Company agreed to issue a total of shares</t>
  </si>
  <si>
    <t>Three-year warrants to purchase up to 2,850,000 shares of common stock at $1.00 per share, in exchange for cash proceeds</t>
  </si>
  <si>
    <t>Company issued shares to each of Kevin Kearney, George Mainas and Steven J. Davis</t>
  </si>
  <si>
    <t>Consulting fee to J. Thomas Hannan</t>
  </si>
  <si>
    <t>Issued shares to J. Thomas Hannan</t>
  </si>
  <si>
    <t>Capital stock-2015 (Details) - USD ($)</t>
  </si>
  <si>
    <t>Dec. 14, 2015</t>
  </si>
  <si>
    <t>Capital stock-2015 Details</t>
  </si>
  <si>
    <t>Company agreed to convert a total of outstanding debt and trade payable</t>
  </si>
  <si>
    <t>Restricted shares of common stock.</t>
  </si>
  <si>
    <t>Company entered into a Loan Agreement with MDC</t>
  </si>
  <si>
    <t>Loan shall accure interest</t>
  </si>
  <si>
    <t>7.00%</t>
  </si>
  <si>
    <t>Expected tax benefit computed (Details) - USD ($)</t>
  </si>
  <si>
    <t>Current Tax Provision</t>
  </si>
  <si>
    <t>Federal and state</t>
  </si>
  <si>
    <t>Taxable income</t>
  </si>
  <si>
    <t>Total current tax provision</t>
  </si>
  <si>
    <t>Deferred Tax Provision</t>
  </si>
  <si>
    <t>Net loss carryforwards</t>
  </si>
  <si>
    <t>Valuation allowance</t>
  </si>
  <si>
    <t>Total deferred tax provision</t>
  </si>
  <si>
    <t>Deferred tax assets (Details) - USD ($)</t>
  </si>
  <si>
    <t>Deferred tax assets:</t>
  </si>
  <si>
    <t>Net operating loss carryforwards1</t>
  </si>
  <si>
    <t>Net deferred tax assets</t>
  </si>
  <si>
    <t>Federal and state statutory income tax rates to our tax benefit - USD ($)</t>
  </si>
  <si>
    <t>Statutory income rates benefits</t>
  </si>
  <si>
    <t>Federal income tax rate at 35%</t>
  </si>
  <si>
    <t>State income tax, net of federal benefit</t>
  </si>
  <si>
    <t>Change in valuation allowance</t>
  </si>
  <si>
    <t>Benefit for income taxes</t>
  </si>
  <si>
    <t>SUBSEQUENT EVENT(Details)</t>
  </si>
  <si>
    <t>Mar. 18, 2016USD ($)shares</t>
  </si>
  <si>
    <t>SUBSEQUENT EVENT Details</t>
  </si>
  <si>
    <t>Integrated Systems Technology, Inc., a party related to the Company through its owner Gary Rockis, advanced | $</t>
  </si>
  <si>
    <t>IST and its principal owner Gary Rockis collectively own shares | shares</t>
  </si>
  <si>
    <t>Percentage of shares</t>
  </si>
  <si>
    <t>4.93%</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502659</v>
      </c>
    </row>
    <row spans="1:4" r="10">
      <c s="4" r="A10" t="s">
        <v>17</v>
      </c>
      <c s="4" r="B10" t="s">
        <v>18</v>
      </c>
    </row>
    <row spans="1:4" r="11">
      <c s="4" r="A11" t="s">
        <v>19</v>
      </c>
      <c s="6" r="C11" t="n">
        <v>26157195</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6" r="B16" t="n">
        <v>2015</v>
      </c>
    </row>
    <row spans="1:4" r="17">
      <c s="4" r="A17" t="s">
        <v>28</v>
      </c>
      <c s="4" r="B17" t="s">
        <v>29</v>
      </c>
    </row>
    <row spans="1:4" r="18">
      <c s="4" r="A18" t="s">
        <v>30</v>
      </c>
      <c s="7"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3" r="A3" t="s">
        <v>144</v>
      </c>
    </row>
    <row spans="1:2" r="4">
      <c s="4" r="A4" t="s">
        <v>145</v>
      </c>
      <c s="4" r="B4" t="s">
        <v>146</v>
      </c>
    </row>
    <row spans="1:2" r="5">
      <c s="4" r="A5" t="s">
        <v>147</v>
      </c>
      <c s="4" r="B5" t="s">
        <v>148</v>
      </c>
    </row>
    <row spans="1:2" r="6">
      <c s="4" r="A6" t="s">
        <v>149</v>
      </c>
      <c s="4" r="B6" t="s">
        <v>150</v>
      </c>
    </row>
    <row spans="1:2" r="7">
      <c s="4" r="A7" t="s">
        <v>151</v>
      </c>
      <c s="4" r="B7" t="s">
        <v>152</v>
      </c>
    </row>
    <row spans="1:2" r="8">
      <c s="4" r="A8" t="s">
        <v>153</v>
      </c>
      <c s="4" r="B8" t="s">
        <v>154</v>
      </c>
    </row>
    <row spans="1:2" r="9">
      <c s="4" r="A9" t="s">
        <v>155</v>
      </c>
      <c s="4" r="B9" t="s">
        <v>156</v>
      </c>
    </row>
    <row spans="1:2" r="10">
      <c s="4" r="A10" t="s">
        <v>157</v>
      </c>
      <c s="4" r="B10" t="s">
        <v>158</v>
      </c>
    </row>
    <row spans="1:2" r="11">
      <c s="4" r="A11" t="s">
        <v>159</v>
      </c>
      <c s="4" r="B11" t="s">
        <v>160</v>
      </c>
    </row>
    <row spans="1:2" r="12">
      <c s="4" r="A12" t="s">
        <v>161</v>
      </c>
      <c s="4" r="B12"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3</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6</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0</v>
      </c>
      <c s="7" r="C3" t="n">
        <v>27192</v>
      </c>
    </row>
    <row spans="1:3" r="4">
      <c s="4" r="A4" t="s">
        <v>35</v>
      </c>
      <c s="6" r="B4" t="n">
        <v>0</v>
      </c>
      <c s="6" r="C4" t="n">
        <v>0</v>
      </c>
    </row>
    <row spans="1:3" r="5">
      <c s="4" r="A5" t="s">
        <v>36</v>
      </c>
      <c s="6" r="B5" t="n">
        <v>0</v>
      </c>
      <c s="6" r="C5" t="n">
        <v>84000</v>
      </c>
    </row>
    <row spans="1:3" r="6">
      <c s="4" r="A6" t="s">
        <v>37</v>
      </c>
      <c s="6" r="B6" t="n">
        <v>0</v>
      </c>
      <c s="6" r="C6" t="n">
        <v>47138</v>
      </c>
    </row>
    <row spans="1:3" r="7">
      <c s="4" r="A7" t="s">
        <v>38</v>
      </c>
      <c s="6" r="B7" t="n">
        <v>0</v>
      </c>
      <c s="6" r="C7" t="n">
        <v>158330</v>
      </c>
    </row>
    <row spans="1:3" r="8">
      <c s="4" r="A8" t="s">
        <v>39</v>
      </c>
      <c s="6" r="B8" t="n">
        <v>0</v>
      </c>
      <c s="6" r="C8" t="n">
        <v>158330</v>
      </c>
    </row>
    <row spans="1:3" r="9">
      <c s="3" r="A9" t="s">
        <v>40</v>
      </c>
    </row>
    <row spans="1:3" r="10">
      <c s="4" r="A10" t="s">
        <v>41</v>
      </c>
      <c s="6" r="B10" t="n">
        <v>2925</v>
      </c>
      <c s="6" r="C10" t="n">
        <v>125980</v>
      </c>
    </row>
    <row spans="1:3" r="11">
      <c s="4" r="A11" t="s">
        <v>42</v>
      </c>
      <c s="6" r="B11" t="n">
        <v>37</v>
      </c>
      <c s="6" r="C11" t="n">
        <v>0</v>
      </c>
    </row>
    <row spans="1:3" r="12">
      <c s="4" r="A12" t="s">
        <v>43</v>
      </c>
      <c s="6" r="B12" t="n">
        <v>0</v>
      </c>
      <c s="6" r="C12" t="n">
        <v>60032</v>
      </c>
    </row>
    <row spans="1:3" r="13">
      <c s="4" r="A13" t="s">
        <v>44</v>
      </c>
      <c s="6" r="B13" t="n">
        <v>26434</v>
      </c>
      <c s="6" r="C13" t="n">
        <v>0</v>
      </c>
    </row>
    <row spans="1:3" r="14">
      <c s="4" r="A14" t="s">
        <v>45</v>
      </c>
      <c s="6" r="B14" t="n">
        <v>0</v>
      </c>
      <c s="6" r="C14" t="n">
        <v>98438</v>
      </c>
    </row>
    <row spans="1:3" r="15">
      <c s="4" r="A15" t="s">
        <v>46</v>
      </c>
      <c s="6" r="B15" t="n">
        <v>29396</v>
      </c>
      <c s="6" r="C15" t="n">
        <v>284450</v>
      </c>
    </row>
    <row spans="1:3" r="16">
      <c s="3" r="A16" t="s">
        <v>47</v>
      </c>
    </row>
    <row spans="1:3" r="17">
      <c s="4" r="A17" t="s">
        <v>48</v>
      </c>
      <c s="6" r="B17" t="n">
        <v>0</v>
      </c>
      <c s="6" r="C17" t="n">
        <v>0</v>
      </c>
    </row>
    <row spans="1:3" r="18">
      <c s="4" r="A18" t="s">
        <v>49</v>
      </c>
      <c s="6" r="B18" t="n">
        <v>2616</v>
      </c>
      <c s="6" r="C18" t="n">
        <v>872</v>
      </c>
    </row>
    <row spans="1:3" r="19">
      <c s="4" r="A19" t="s">
        <v>50</v>
      </c>
      <c s="6" r="B19" t="n">
        <v>4268234</v>
      </c>
      <c s="6" r="C19" t="n">
        <v>2526121</v>
      </c>
    </row>
    <row spans="1:3" r="20">
      <c s="4" r="A20" t="s">
        <v>51</v>
      </c>
      <c s="6" r="B20" t="n">
        <v>-4300246</v>
      </c>
      <c s="6" r="C20" t="n">
        <v>-2653113</v>
      </c>
    </row>
    <row spans="1:3" r="21">
      <c s="4" r="A21" t="s">
        <v>52</v>
      </c>
      <c s="6" r="B21" t="n">
        <v>-29396</v>
      </c>
      <c s="6" r="C21" t="n">
        <v>-126120</v>
      </c>
    </row>
    <row spans="1:3" r="22">
      <c s="4" r="A22" t="s">
        <v>53</v>
      </c>
      <c s="7" r="B22" t="n">
        <v>0</v>
      </c>
      <c s="7" r="C22" t="n">
        <v>158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71</v>
      </c>
      <c s="4" r="B4" t="s">
        <v>172</v>
      </c>
    </row>
    <row spans="1:2" r="5">
      <c s="4" r="A5" t="s">
        <v>173</v>
      </c>
      <c s="4" r="B5"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175</v>
      </c>
      <c s="2" r="B1" t="s">
        <v>1</v>
      </c>
    </row>
    <row spans="1:2" r="2">
      <c s="2" r="B2" t="s">
        <v>2</v>
      </c>
    </row>
    <row spans="1:2" r="3">
      <c s="3" r="A3" t="s">
        <v>176</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r="A1" t="s">
        <v>183</v>
      </c>
      <c s="2" r="B1" t="s">
        <v>184</v>
      </c>
    </row>
    <row spans="1:2" r="2">
      <c s="3" r="A2" t="s">
        <v>185</v>
      </c>
    </row>
    <row spans="1:2" r="3">
      <c s="4" r="A3" t="s">
        <v>186</v>
      </c>
      <c s="7" r="B3" t="n">
        <v>4300246</v>
      </c>
    </row>
    <row spans="1:2" r="4">
      <c s="4" r="A4" t="s">
        <v>187</v>
      </c>
      <c s="7" r="B4" t="n">
        <v>16471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188</v>
      </c>
      <c s="2" r="B1" t="s">
        <v>2</v>
      </c>
      <c s="2" r="C1" t="s">
        <v>32</v>
      </c>
    </row>
    <row spans="1:3" r="2">
      <c s="3" r="A2" t="s">
        <v>189</v>
      </c>
    </row>
    <row spans="1:3" r="3">
      <c s="4" r="A3" t="s">
        <v>190</v>
      </c>
      <c s="6" r="B3" t="n">
        <v>5418629</v>
      </c>
    </row>
    <row spans="1:3" r="4">
      <c s="4" r="A4" t="s">
        <v>191</v>
      </c>
      <c s="6" r="B4" t="n">
        <v>300000</v>
      </c>
    </row>
    <row spans="1:3" r="5">
      <c s="4" r="A5" t="s">
        <v>192</v>
      </c>
      <c s="6" r="C5" t="n">
        <v>5418629</v>
      </c>
    </row>
    <row spans="1:3" r="6">
      <c s="4" r="A6" t="s">
        <v>193</v>
      </c>
      <c s="6" r="C6" t="n">
        <v>109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4</v>
      </c>
      <c s="2" r="B1" t="s">
        <v>2</v>
      </c>
      <c s="2" r="C1" t="s">
        <v>32</v>
      </c>
    </row>
    <row spans="1:3" r="2">
      <c s="3" r="A2" t="s">
        <v>195</v>
      </c>
    </row>
    <row spans="1:3" r="3">
      <c s="4" r="A3" t="s">
        <v>196</v>
      </c>
      <c s="7" r="B3" t="n">
        <v>84000</v>
      </c>
      <c s="7" r="C3" t="n">
        <v>84000</v>
      </c>
    </row>
    <row spans="1:3" r="4">
      <c s="4" r="A4" t="s">
        <v>197</v>
      </c>
      <c s="6" r="B4" t="n">
        <v>30000</v>
      </c>
    </row>
    <row spans="1:3" r="5">
      <c s="4" r="A5" t="s">
        <v>198</v>
      </c>
      <c s="6" r="B5" t="n">
        <v>70000</v>
      </c>
    </row>
    <row spans="1:3" r="6">
      <c s="4" r="A6" t="s">
        <v>199</v>
      </c>
      <c s="6" r="B6" t="n">
        <v>14000</v>
      </c>
    </row>
    <row spans="1:3" r="7">
      <c s="4" r="A7" t="s">
        <v>200</v>
      </c>
      <c s="7" r="B7" t="n">
        <v>367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01</v>
      </c>
      <c s="2" r="B1" t="s">
        <v>2</v>
      </c>
      <c s="2" r="C1" t="s">
        <v>202</v>
      </c>
      <c s="2" r="D1" t="s">
        <v>32</v>
      </c>
    </row>
    <row spans="1:4" r="2">
      <c s="3" r="A2" t="s">
        <v>203</v>
      </c>
    </row>
    <row spans="1:4" r="3">
      <c s="4" r="A3" t="s">
        <v>204</v>
      </c>
      <c s="7" r="B3" t="n">
        <v>2925</v>
      </c>
      <c s="7" r="D3" t="n">
        <v>125980</v>
      </c>
    </row>
    <row spans="1:4" r="4">
      <c s="4" r="A4" t="s">
        <v>205</v>
      </c>
      <c s="6" r="B4" t="n">
        <v>26434</v>
      </c>
      <c s="6" r="D4" t="n">
        <v>0</v>
      </c>
    </row>
    <row spans="1:4" r="5">
      <c s="4" r="A5" t="s">
        <v>206</v>
      </c>
      <c s="7" r="B5" t="n">
        <v>29359</v>
      </c>
      <c s="7" r="D5" t="n">
        <v>125980</v>
      </c>
    </row>
    <row spans="1:4" r="6">
      <c s="4" r="A6" t="s">
        <v>207</v>
      </c>
      <c s="4" r="C6" t="s">
        <v>208</v>
      </c>
    </row>
    <row spans="1:4" r="7">
      <c s="4" r="A7" t="s">
        <v>209</v>
      </c>
      <c s="7" r="C7" t="n">
        <v>174778</v>
      </c>
    </row>
    <row spans="1:4" r="8">
      <c s="4" r="A8" t="s">
        <v>210</v>
      </c>
      <c s="6" r="C8" t="n">
        <v>17477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211</v>
      </c>
      <c s="2" r="B1" t="s">
        <v>2</v>
      </c>
      <c s="2" r="C1" t="s">
        <v>32</v>
      </c>
      <c s="2" r="D1" t="s">
        <v>212</v>
      </c>
    </row>
    <row spans="1:4" r="2">
      <c s="3" r="A2" t="s">
        <v>213</v>
      </c>
    </row>
    <row spans="1:4" r="3">
      <c s="4" r="A3" t="s">
        <v>214</v>
      </c>
      <c s="7" r="B3" t="n">
        <v>109000</v>
      </c>
      <c s="7" r="C3" t="n">
        <v>94000</v>
      </c>
      <c s="7" r="D3" t="n">
        <v>15000</v>
      </c>
    </row>
    <row spans="1:4" r="4">
      <c s="4" r="A4" t="s">
        <v>215</v>
      </c>
      <c s="6" r="B4" t="n">
        <v>-84168</v>
      </c>
      <c s="6" r="C4" t="n">
        <v>-84168</v>
      </c>
    </row>
    <row spans="1:4" r="5">
      <c s="4" r="A5" t="s">
        <v>216</v>
      </c>
      <c s="6" r="B5" t="n">
        <v>81468</v>
      </c>
      <c s="6" r="C5" t="n">
        <v>81468</v>
      </c>
    </row>
    <row spans="1:4" r="6">
      <c s="4" r="A6" t="s">
        <v>217</v>
      </c>
      <c s="6" r="B6" t="n">
        <v>0</v>
      </c>
    </row>
    <row spans="1:4" r="7">
      <c s="4" r="A7" t="s">
        <v>218</v>
      </c>
      <c s="7" r="B7" t="n">
        <v>8917</v>
      </c>
      <c s="7" r="C7" t="n">
        <v>5699</v>
      </c>
      <c s="6" r="D7" t="n">
        <v>3218</v>
      </c>
    </row>
    <row spans="1:4" r="8">
      <c s="4" r="A8" t="s">
        <v>219</v>
      </c>
      <c s="7" r="D8"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20</v>
      </c>
      <c s="2" r="B1" t="s">
        <v>202</v>
      </c>
      <c s="2" r="C1" t="s">
        <v>221</v>
      </c>
      <c s="2" r="D1" t="s">
        <v>222</v>
      </c>
      <c s="2" r="E1" t="s">
        <v>223</v>
      </c>
      <c s="2" r="F1" t="s">
        <v>224</v>
      </c>
      <c s="2" r="G1" t="s">
        <v>225</v>
      </c>
    </row>
    <row spans="1:7" r="2">
      <c s="3" r="A2" t="s">
        <v>226</v>
      </c>
    </row>
    <row spans="1:7" r="3">
      <c s="4" r="A3" t="s">
        <v>227</v>
      </c>
      <c s="7" r="G3" t="n">
        <v>15000</v>
      </c>
    </row>
    <row spans="1:7" r="4">
      <c s="4" r="A4" t="s">
        <v>228</v>
      </c>
      <c s="4" r="C4" t="s">
        <v>229</v>
      </c>
      <c s="4" r="D4" t="s">
        <v>229</v>
      </c>
      <c s="4" r="E4" t="s">
        <v>229</v>
      </c>
      <c s="4" r="F4" t="s">
        <v>229</v>
      </c>
      <c s="4" r="G4" t="s">
        <v>229</v>
      </c>
    </row>
    <row spans="1:7" r="5">
      <c s="4" r="A5" t="s">
        <v>230</v>
      </c>
      <c s="7" r="G5" t="n">
        <v>1</v>
      </c>
    </row>
    <row spans="1:7" r="6">
      <c s="4" r="A6" t="s">
        <v>231</v>
      </c>
      <c s="7" r="F6" t="n">
        <v>20000</v>
      </c>
    </row>
    <row spans="1:7" r="7">
      <c s="4" r="A7" t="s">
        <v>232</v>
      </c>
      <c s="7" r="E7" t="n">
        <v>9000</v>
      </c>
    </row>
    <row spans="1:7" r="8">
      <c s="4" r="A8" t="s">
        <v>233</v>
      </c>
      <c s="7" r="D8" t="n">
        <v>15000</v>
      </c>
    </row>
    <row spans="1:7" r="9">
      <c s="4" r="A9" t="s">
        <v>234</v>
      </c>
      <c s="7" r="C9" t="n">
        <v>50000</v>
      </c>
    </row>
    <row spans="1:7" r="10">
      <c s="4" r="A10" t="s">
        <v>235</v>
      </c>
      <c s="6" r="C10" t="n">
        <v>94000</v>
      </c>
    </row>
    <row spans="1:7" r="11">
      <c s="4" r="A11" t="s">
        <v>236</v>
      </c>
      <c s="6" r="C11" t="n">
        <v>81468</v>
      </c>
    </row>
    <row spans="1:7" r="12">
      <c s="4" r="A12" t="s">
        <v>237</v>
      </c>
      <c s="6" r="C12" t="n">
        <v>32500</v>
      </c>
    </row>
    <row spans="1:7" r="13">
      <c s="4" r="A13" t="s">
        <v>238</v>
      </c>
      <c s="6" r="C13" t="n">
        <v>45898</v>
      </c>
    </row>
    <row spans="1:7" r="14">
      <c s="4" r="A14" t="s">
        <v>239</v>
      </c>
      <c s="7" r="C14" t="n">
        <v>3069</v>
      </c>
    </row>
    <row spans="1:7" r="15">
      <c s="4" r="A15" t="s">
        <v>240</v>
      </c>
      <c s="9" r="B15" t="n">
        <v>0.1</v>
      </c>
    </row>
    <row spans="1:7" r="16">
      <c s="4" r="A16" t="s">
        <v>241</v>
      </c>
      <c s="7" r="B16" t="n">
        <v>109000</v>
      </c>
    </row>
    <row spans="1:7" r="17">
      <c s="4" r="A17" t="s">
        <v>242</v>
      </c>
      <c s="7" r="B17" t="n">
        <v>8917</v>
      </c>
    </row>
    <row spans="1:7" r="18">
      <c s="4" r="A18" t="s">
        <v>243</v>
      </c>
      <c s="6" r="B18" t="n">
        <v>11791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4</v>
      </c>
      <c s="2" r="B1" t="s">
        <v>202</v>
      </c>
      <c s="2" r="C1" t="s">
        <v>245</v>
      </c>
      <c s="2" r="D1" t="s">
        <v>212</v>
      </c>
      <c s="2" r="E1" t="s">
        <v>225</v>
      </c>
    </row>
    <row spans="1:5" r="2">
      <c s="3" r="A2" t="s">
        <v>246</v>
      </c>
    </row>
    <row spans="1:5" r="3">
      <c s="4" r="A3" t="s">
        <v>247</v>
      </c>
      <c s="7" r="D3" t="n">
        <v>70000</v>
      </c>
    </row>
    <row spans="1:5" r="4">
      <c s="4" r="A4" t="s">
        <v>248</v>
      </c>
      <c s="7" r="C4" t="n">
        <v>20000</v>
      </c>
      <c s="7" r="E4" t="n">
        <v>8438</v>
      </c>
    </row>
    <row spans="1:5" r="5">
      <c s="4" r="A5" t="s">
        <v>249</v>
      </c>
      <c s="9" r="B5" t="n">
        <v>0.1</v>
      </c>
    </row>
    <row spans="1:5" r="6">
      <c s="4" r="A6" t="s">
        <v>250</v>
      </c>
      <c s="7" r="B6" t="n">
        <v>98438</v>
      </c>
    </row>
    <row spans="1:5" r="7">
      <c s="4" r="A7" t="s">
        <v>251</v>
      </c>
      <c s="7" r="B7" t="n">
        <v>2724</v>
      </c>
    </row>
    <row spans="1:5" r="8">
      <c s="4" r="A8" t="s">
        <v>252</v>
      </c>
      <c s="6" r="B8" t="n">
        <v>10116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54</v>
      </c>
      <c s="2" r="C1" t="s">
        <v>255</v>
      </c>
    </row>
    <row spans="1:3" r="2">
      <c s="3" r="A2" t="s">
        <v>256</v>
      </c>
    </row>
    <row spans="1:3" r="3">
      <c s="4" r="A3" t="s">
        <v>257</v>
      </c>
      <c s="6" r="C3" t="n">
        <v>1500000</v>
      </c>
    </row>
    <row spans="1:3" r="4">
      <c s="4" r="A4" t="s">
        <v>258</v>
      </c>
      <c s="6" r="B4" t="n">
        <v>100000</v>
      </c>
    </row>
    <row spans="1:3" r="5">
      <c s="4" r="A5" t="s">
        <v>259</v>
      </c>
      <c s="7" r="B5"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4</v>
      </c>
      <c s="2" r="B1" t="s">
        <v>2</v>
      </c>
      <c s="2" r="C1" t="s">
        <v>32</v>
      </c>
    </row>
    <row spans="1:3" r="2">
      <c s="3" r="A2" t="s">
        <v>55</v>
      </c>
    </row>
    <row spans="1:3" r="3">
      <c s="4" r="A3" t="s">
        <v>56</v>
      </c>
      <c s="8" r="B3" t="n">
        <v>0.0001</v>
      </c>
      <c s="8" r="C3" t="n">
        <v>0.0001</v>
      </c>
    </row>
    <row spans="1:3" r="4">
      <c s="4" r="A4" t="s">
        <v>57</v>
      </c>
      <c s="6" r="B4" t="n">
        <v>20000000</v>
      </c>
      <c s="6" r="C4" t="n">
        <v>20000000</v>
      </c>
    </row>
    <row spans="1:3" r="5">
      <c s="4" r="A5" t="s">
        <v>58</v>
      </c>
      <c s="8" r="B5" t="n">
        <v>0.0001</v>
      </c>
      <c s="8" r="C5" t="n">
        <v>0.0001</v>
      </c>
    </row>
    <row spans="1:3" r="6">
      <c s="4" r="A6" t="s">
        <v>59</v>
      </c>
      <c s="6" r="B6" t="n">
        <v>100000000</v>
      </c>
      <c s="6" r="C6" t="n">
        <v>100000000</v>
      </c>
    </row>
    <row spans="1:3" r="7">
      <c s="4" r="A7" t="s">
        <v>60</v>
      </c>
      <c s="6" r="B7" t="n">
        <v>26157195</v>
      </c>
      <c s="6" r="C7" t="n">
        <v>8718629</v>
      </c>
    </row>
    <row spans="1:3" r="8">
      <c s="4" r="A8" t="s">
        <v>61</v>
      </c>
      <c s="6" r="B8" t="n">
        <v>26157195</v>
      </c>
      <c s="6" r="C8" t="n">
        <v>8718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30"/>
  </cols>
  <sheetData>
    <row spans="1:2" r="1">
      <c s="1" r="A1" t="s">
        <v>260</v>
      </c>
      <c s="2" r="B1" t="s">
        <v>261</v>
      </c>
    </row>
    <row spans="1:2" r="2">
      <c s="3" r="A2" t="s">
        <v>262</v>
      </c>
    </row>
    <row spans="1:2" r="3">
      <c s="4" r="A3" t="s">
        <v>263</v>
      </c>
      <c s="6" r="B3" t="n">
        <v>300000</v>
      </c>
    </row>
    <row spans="1:2" r="4">
      <c s="4" r="A4" t="s">
        <v>264</v>
      </c>
      <c s="6" r="B4" t="n">
        <v>0</v>
      </c>
    </row>
    <row spans="1:2" r="5">
      <c s="4" r="A5" t="s">
        <v>265</v>
      </c>
      <c s="6" r="B5" t="n">
        <v>0</v>
      </c>
    </row>
    <row spans="1:2" r="6">
      <c s="4" r="A6" t="s">
        <v>266</v>
      </c>
      <c s="6" r="B6" t="n">
        <v>-300000</v>
      </c>
    </row>
    <row spans="1:2" r="7">
      <c s="4" r="A7" t="s">
        <v>267</v>
      </c>
      <c s="6" r="B7" t="n">
        <v>300000</v>
      </c>
    </row>
    <row spans="1:2" r="8">
      <c s="4" r="A8" t="s">
        <v>268</v>
      </c>
      <c s="6" r="B8" t="n">
        <v>0</v>
      </c>
    </row>
    <row spans="1:2" r="9">
      <c s="3" r="A9" t="s">
        <v>269</v>
      </c>
    </row>
    <row spans="1:2" r="10">
      <c s="4" r="A10" t="s">
        <v>270</v>
      </c>
      <c s="7" r="B10" t="n">
        <v>1</v>
      </c>
    </row>
    <row spans="1:2" r="11">
      <c s="5" r="A11" t="s">
        <v>271</v>
      </c>
      <c s="6" r="B11" t="n">
        <v>0</v>
      </c>
    </row>
    <row spans="1:2" r="12">
      <c s="5" r="A12" t="s">
        <v>265</v>
      </c>
      <c s="6" r="B12" t="n">
        <v>0</v>
      </c>
    </row>
    <row spans="1:2" r="13">
      <c s="4" r="A13" t="s">
        <v>272</v>
      </c>
      <c s="6" r="B13" t="n">
        <v>1</v>
      </c>
    </row>
    <row spans="1:2" r="14">
      <c s="4" r="A14" t="s">
        <v>273</v>
      </c>
      <c s="6" r="B14" t="n">
        <v>1</v>
      </c>
    </row>
    <row spans="1:2" r="15">
      <c s="4" r="A15" t="s">
        <v>274</v>
      </c>
      <c s="7" r="B15" t="n">
        <v>1</v>
      </c>
    </row>
    <row spans="1:2" r="16">
      <c s="3" r="A16" t="s">
        <v>275</v>
      </c>
    </row>
    <row spans="1:2" r="17">
      <c s="4" r="A17" t="s">
        <v>276</v>
      </c>
      <c s="10" r="B17" t="n">
        <v>0.79</v>
      </c>
    </row>
    <row spans="1:2" r="18">
      <c s="4" r="A18" t="s">
        <v>277</v>
      </c>
      <c s="6" r="B18" t="n">
        <v>0</v>
      </c>
    </row>
    <row spans="1:2" r="19">
      <c s="4" r="A19" t="s">
        <v>278</v>
      </c>
      <c s="6" r="B19" t="n">
        <v>0</v>
      </c>
    </row>
    <row spans="1:2" r="20">
      <c s="4" r="A20" t="s">
        <v>279</v>
      </c>
      <c s="6" r="B20" t="n">
        <v>0</v>
      </c>
    </row>
    <row spans="1:2" r="21">
      <c s="4" r="A21" t="s">
        <v>280</v>
      </c>
      <c s="6" r="B21" t="n">
        <v>0</v>
      </c>
    </row>
    <row spans="1:2" r="22">
      <c s="4" r="A22" t="s">
        <v>281</v>
      </c>
      <c s="6" r="B22"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82</v>
      </c>
      <c s="2" r="B1" t="s">
        <v>32</v>
      </c>
      <c s="2" r="C1" t="s">
        <v>283</v>
      </c>
      <c s="2" r="D1" t="s">
        <v>284</v>
      </c>
      <c s="2" r="E1" t="s">
        <v>212</v>
      </c>
      <c s="2" r="F1" t="s">
        <v>285</v>
      </c>
    </row>
    <row spans="1:6" r="2">
      <c s="3" r="A2" t="s">
        <v>286</v>
      </c>
    </row>
    <row spans="1:6" r="3">
      <c s="4" r="A3" t="s">
        <v>287</v>
      </c>
      <c s="6" r="B3" t="n">
        <v>363333</v>
      </c>
      <c s="6" r="E3" t="n">
        <v>3350000</v>
      </c>
    </row>
    <row spans="1:6" r="4">
      <c s="4" r="A4" t="s">
        <v>288</v>
      </c>
      <c s="7" r="B4" t="n">
        <v>1</v>
      </c>
      <c s="7" r="E4" t="n">
        <v>1</v>
      </c>
    </row>
    <row spans="1:6" r="5">
      <c s="4" r="A5" t="s">
        <v>289</v>
      </c>
      <c s="6" r="F5" t="n">
        <v>500000</v>
      </c>
    </row>
    <row spans="1:6" r="6">
      <c s="4" r="A6" t="s">
        <v>290</v>
      </c>
      <c s="7" r="F6" t="n">
        <v>1</v>
      </c>
    </row>
    <row spans="1:6" r="7">
      <c s="4" r="A7" t="s">
        <v>291</v>
      </c>
      <c s="7" r="B7" t="n">
        <v>31541</v>
      </c>
      <c s="7" r="E7" t="n">
        <v>668</v>
      </c>
    </row>
    <row spans="1:6" r="8">
      <c s="4" r="A8" t="s">
        <v>292</v>
      </c>
      <c s="7" r="E8" t="n">
        <v>334</v>
      </c>
    </row>
    <row spans="1:6" r="9">
      <c s="4" r="A9" t="s">
        <v>293</v>
      </c>
      <c s="6" r="D9" t="n">
        <v>1255295</v>
      </c>
    </row>
    <row spans="1:6" r="10">
      <c s="4" r="A10" t="s">
        <v>294</v>
      </c>
      <c s="9" r="D10" t="n">
        <v>0.75</v>
      </c>
    </row>
    <row spans="1:6" r="11">
      <c s="4" r="A11" t="s">
        <v>295</v>
      </c>
      <c s="7" r="D11" t="n">
        <v>941471</v>
      </c>
    </row>
    <row spans="1:6" r="12">
      <c s="4" r="A12" t="s">
        <v>296</v>
      </c>
      <c s="6" r="C12" t="n">
        <v>300000</v>
      </c>
    </row>
    <row spans="1:6" r="13">
      <c s="4" r="A13" t="s">
        <v>297</v>
      </c>
      <c s="7" r="C13"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s="1" r="A1" t="s">
        <v>298</v>
      </c>
      <c s="2" r="B1" t="s">
        <v>1</v>
      </c>
    </row>
    <row spans="1:2" r="2">
      <c s="2" r="B2" t="s">
        <v>299</v>
      </c>
    </row>
    <row spans="1:2" r="3">
      <c s="4" r="A3" t="s">
        <v>300</v>
      </c>
    </row>
    <row spans="1:2" r="4">
      <c s="4" r="A4" t="s">
        <v>301</v>
      </c>
      <c s="6" r="B4" t="n">
        <v>5418628</v>
      </c>
    </row>
    <row spans="1:2" r="5">
      <c s="4" r="A5" t="s">
        <v>302</v>
      </c>
      <c s="6" r="B5" t="n">
        <v>5418628</v>
      </c>
    </row>
    <row spans="1:2" r="6">
      <c s="4" r="A6" t="s">
        <v>303</v>
      </c>
      <c s="6" r="B6" t="n">
        <v>5418628</v>
      </c>
    </row>
    <row spans="1:2" r="7">
      <c s="4" r="A7" t="s">
        <v>304</v>
      </c>
    </row>
    <row spans="1:2" r="8">
      <c s="4" r="A8" t="s">
        <v>301</v>
      </c>
      <c s="6" r="B8" t="n">
        <v>1</v>
      </c>
    </row>
    <row spans="1:2" r="9">
      <c s="4" r="A9" t="s">
        <v>302</v>
      </c>
      <c s="6" r="B9" t="n">
        <v>1</v>
      </c>
    </row>
    <row spans="1:2" r="10">
      <c s="4" r="A10" t="s">
        <v>303</v>
      </c>
      <c s="6" r="B10" t="n">
        <v>1</v>
      </c>
    </row>
    <row spans="1:2" r="11">
      <c s="4" r="A11" t="s">
        <v>275</v>
      </c>
    </row>
    <row spans="1:2" r="12">
      <c s="4" r="A12" t="s">
        <v>301</v>
      </c>
      <c s="10" r="B12" t="n">
        <v>1.84</v>
      </c>
    </row>
    <row spans="1:2" r="13">
      <c s="4" r="A13" t="s">
        <v>305</v>
      </c>
      <c s="6" r="B13" t="n">
        <v>0</v>
      </c>
    </row>
    <row spans="1:2" r="14">
      <c s="4" r="A14" t="s">
        <v>306</v>
      </c>
      <c s="6" r="B14" t="n">
        <v>0</v>
      </c>
    </row>
    <row spans="1:2" r="15">
      <c s="4" r="A15" t="s">
        <v>307</v>
      </c>
      <c s="6" r="B15" t="n">
        <v>0</v>
      </c>
    </row>
    <row spans="1:2" r="16">
      <c s="4" r="A16" t="s">
        <v>308</v>
      </c>
      <c s="6" r="B16" t="n">
        <v>0</v>
      </c>
    </row>
    <row spans="1:2" r="17">
      <c s="4" r="A17" t="s">
        <v>302</v>
      </c>
      <c s="10" r="B17" t="n">
        <v>0.84</v>
      </c>
    </row>
    <row spans="1:2" r="18">
      <c s="4" r="A18" t="s">
        <v>303</v>
      </c>
      <c s="10" r="B18" t="n">
        <v>0.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s="1" r="A1" t="s">
        <v>309</v>
      </c>
      <c s="2" r="B1" t="s">
        <v>32</v>
      </c>
      <c s="2" r="C1" t="s">
        <v>310</v>
      </c>
      <c s="2" r="D1" t="s">
        <v>283</v>
      </c>
      <c s="2" r="E1" t="s">
        <v>284</v>
      </c>
      <c s="2" r="F1" t="s">
        <v>285</v>
      </c>
    </row>
    <row spans="1:6" r="2">
      <c s="3" r="A2" t="s">
        <v>311</v>
      </c>
    </row>
    <row spans="1:6" r="3">
      <c s="4" r="A3" t="s">
        <v>312</v>
      </c>
      <c s="4" r="B3" t="s">
        <v>313</v>
      </c>
      <c s="4" r="C3" t="s">
        <v>314</v>
      </c>
      <c s="4" r="D3" t="s">
        <v>315</v>
      </c>
      <c s="4" r="E3" t="s">
        <v>316</v>
      </c>
      <c s="4" r="F3" t="s">
        <v>317</v>
      </c>
    </row>
    <row spans="1:6" r="4">
      <c s="4" r="A4" t="s">
        <v>318</v>
      </c>
      <c s="6" r="B4" t="n">
        <v>1</v>
      </c>
      <c s="6" r="C4" t="n">
        <v>1</v>
      </c>
      <c s="6" r="D4" t="n">
        <v>1</v>
      </c>
      <c s="6" r="E4" t="n">
        <v>1</v>
      </c>
      <c s="6" r="F4" t="n">
        <v>1</v>
      </c>
    </row>
    <row spans="1:6" r="5">
      <c s="4" r="A5" t="s">
        <v>319</v>
      </c>
      <c s="4" r="B5" t="s">
        <v>320</v>
      </c>
      <c s="4" r="C5" t="s">
        <v>321</v>
      </c>
      <c s="4" r="D5" t="s">
        <v>322</v>
      </c>
      <c s="4" r="E5" t="s">
        <v>323</v>
      </c>
      <c s="4" r="F5" t="s">
        <v>320</v>
      </c>
    </row>
    <row spans="1:6" r="6">
      <c s="4" r="A6" t="s">
        <v>324</v>
      </c>
      <c s="7" r="B6" t="n">
        <v>31541</v>
      </c>
      <c s="7" r="C6" t="n">
        <v>23581</v>
      </c>
      <c s="7" r="D6" t="n">
        <v>41018</v>
      </c>
      <c s="7" r="E6" t="n">
        <v>85991</v>
      </c>
      <c s="7" r="F6" t="n">
        <v>668</v>
      </c>
    </row>
    <row spans="1:6" r="7">
      <c s="4" r="A7" t="s">
        <v>325</v>
      </c>
      <c s="4" r="B7" t="s">
        <v>326</v>
      </c>
      <c s="4" r="C7" t="s">
        <v>326</v>
      </c>
      <c s="4" r="D7" t="s">
        <v>326</v>
      </c>
      <c s="4" r="E7" t="s">
        <v>326</v>
      </c>
      <c s="4" r="F7" t="s">
        <v>3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27</v>
      </c>
      <c s="2" r="B1" t="s">
        <v>2</v>
      </c>
      <c s="2" r="C1" t="s">
        <v>212</v>
      </c>
      <c s="2" r="D1" t="s">
        <v>254</v>
      </c>
      <c s="2" r="E1" t="s">
        <v>255</v>
      </c>
      <c s="2" r="F1" t="s">
        <v>328</v>
      </c>
      <c s="2" r="G1" t="s">
        <v>329</v>
      </c>
      <c s="2" r="H1" t="s">
        <v>330</v>
      </c>
      <c s="2" r="I1" t="s">
        <v>331</v>
      </c>
    </row>
    <row spans="1:9" r="2">
      <c s="3" r="A2" t="s">
        <v>332</v>
      </c>
    </row>
    <row spans="1:9" r="3">
      <c s="4" r="A3" t="s">
        <v>333</v>
      </c>
      <c s="6" r="B3" t="n">
        <v>20000000</v>
      </c>
    </row>
    <row spans="1:9" r="4">
      <c s="4" r="A4" t="s">
        <v>334</v>
      </c>
      <c s="6" r="B4" t="n">
        <v>100000000</v>
      </c>
    </row>
    <row spans="1:9" r="5">
      <c s="4" r="A5" t="s">
        <v>335</v>
      </c>
      <c s="6" r="I5" t="n">
        <v>20000000</v>
      </c>
    </row>
    <row spans="1:9" r="6">
      <c s="4" r="A6" t="s">
        <v>336</v>
      </c>
      <c s="7" r="I6" t="n">
        <v>2000</v>
      </c>
    </row>
    <row spans="1:9" r="7">
      <c s="4" r="A7" t="s">
        <v>337</v>
      </c>
      <c s="6" r="H7" t="n">
        <v>20000000</v>
      </c>
    </row>
    <row spans="1:9" r="8">
      <c s="4" r="A8" t="s">
        <v>338</v>
      </c>
      <c s="7" r="H8" t="n">
        <v>1950</v>
      </c>
    </row>
    <row spans="1:9" r="9">
      <c s="4" r="A9" t="s">
        <v>339</v>
      </c>
      <c s="6" r="G9" t="n">
        <v>19500000</v>
      </c>
    </row>
    <row spans="1:9" r="10">
      <c s="4" r="A10" t="s">
        <v>340</v>
      </c>
      <c s="6" r="F10" t="n">
        <v>17000000</v>
      </c>
    </row>
    <row spans="1:9" r="11">
      <c s="4" r="A11" t="s">
        <v>341</v>
      </c>
      <c s="6" r="F11" t="n">
        <v>2500500</v>
      </c>
    </row>
    <row spans="1:9" r="12">
      <c s="4" r="A12" t="s">
        <v>342</v>
      </c>
      <c s="6" r="F12" t="n">
        <v>20000000</v>
      </c>
    </row>
    <row spans="1:9" r="13">
      <c s="4" r="A13" t="s">
        <v>343</v>
      </c>
      <c s="7" r="F13" t="n">
        <v>95000</v>
      </c>
    </row>
    <row spans="1:9" r="14">
      <c s="4" r="A14" t="s">
        <v>344</v>
      </c>
      <c s="7" r="E14" t="n">
        <v>250000</v>
      </c>
    </row>
    <row spans="1:9" r="15">
      <c s="4" r="A15" t="s">
        <v>345</v>
      </c>
      <c s="7" r="E15" t="n">
        <v>25000</v>
      </c>
    </row>
    <row spans="1:9" r="16">
      <c s="4" r="A16" t="s">
        <v>346</v>
      </c>
      <c s="7" r="E16" t="n">
        <v>250000</v>
      </c>
    </row>
    <row spans="1:9" r="17">
      <c s="4" r="A17" t="s">
        <v>347</v>
      </c>
      <c s="6" r="E17" t="n">
        <v>2850000</v>
      </c>
    </row>
    <row spans="1:9" r="18">
      <c s="4" r="A18" t="s">
        <v>348</v>
      </c>
      <c s="7" r="E18" t="n">
        <v>285000</v>
      </c>
    </row>
    <row spans="1:9" r="19">
      <c s="4" r="A19" t="s">
        <v>349</v>
      </c>
      <c s="6" r="D19" t="n">
        <v>500000</v>
      </c>
    </row>
    <row spans="1:9" r="20">
      <c s="4" r="A20" t="s">
        <v>350</v>
      </c>
      <c s="7" r="C20" t="n">
        <v>5000</v>
      </c>
    </row>
    <row spans="1:9" r="21">
      <c s="4" r="A21" t="s">
        <v>351</v>
      </c>
      <c s="6" r="C21" t="n">
        <v>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52</v>
      </c>
      <c s="2" r="B1" t="s">
        <v>353</v>
      </c>
      <c s="2" r="C1" t="s">
        <v>202</v>
      </c>
    </row>
    <row spans="1:3" r="2">
      <c s="3" r="A2" t="s">
        <v>354</v>
      </c>
    </row>
    <row spans="1:3" r="3">
      <c s="4" r="A3" t="s">
        <v>355</v>
      </c>
      <c s="7" r="C3" t="n">
        <v>393857</v>
      </c>
    </row>
    <row spans="1:3" r="4">
      <c s="4" r="A4" t="s">
        <v>356</v>
      </c>
      <c s="6" r="C4" t="n">
        <v>3938566</v>
      </c>
    </row>
    <row spans="1:3" r="5">
      <c s="4" r="A5" t="s">
        <v>357</v>
      </c>
      <c s="7" r="B5" t="n">
        <v>130000</v>
      </c>
    </row>
    <row spans="1:3" r="6">
      <c s="4" r="A6" t="s">
        <v>358</v>
      </c>
      <c s="4" r="B6" t="s">
        <v>3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360</v>
      </c>
      <c s="2" r="B1" t="s">
        <v>1</v>
      </c>
    </row>
    <row spans="1:3" r="2">
      <c s="2" r="B2" t="s">
        <v>2</v>
      </c>
      <c s="2" r="C2" t="s">
        <v>32</v>
      </c>
    </row>
    <row spans="1:3" r="3">
      <c s="3" r="A3" t="s">
        <v>361</v>
      </c>
    </row>
    <row spans="1:3" r="4">
      <c s="4" r="A4" t="s">
        <v>362</v>
      </c>
      <c s="7" r="B4" t="n">
        <v>0</v>
      </c>
      <c s="7" r="C4" t="n">
        <v>0</v>
      </c>
    </row>
    <row spans="1:3" r="5">
      <c s="4" r="A5" t="s">
        <v>363</v>
      </c>
      <c s="6" r="B5" t="n">
        <v>0</v>
      </c>
      <c s="6" r="C5" t="n">
        <v>0</v>
      </c>
    </row>
    <row spans="1:3" r="6">
      <c s="4" r="A6" t="s">
        <v>364</v>
      </c>
      <c s="6" r="B6" t="n">
        <v>0</v>
      </c>
      <c s="6" r="C6" t="n">
        <v>0</v>
      </c>
    </row>
    <row spans="1:3" r="7">
      <c s="3" r="A7" t="s">
        <v>365</v>
      </c>
    </row>
    <row spans="1:3" r="8">
      <c s="4" r="A8" t="s">
        <v>362</v>
      </c>
      <c s="6" r="B8" t="n">
        <v>0</v>
      </c>
      <c s="6" r="C8" t="n">
        <v>0</v>
      </c>
    </row>
    <row spans="1:3" r="9">
      <c s="4" r="A9" t="s">
        <v>366</v>
      </c>
      <c s="6" r="B9" t="n">
        <v>-4300000</v>
      </c>
      <c s="6" r="C9" t="n">
        <v>-2653000</v>
      </c>
    </row>
    <row spans="1:3" r="10">
      <c s="4" r="A10" t="s">
        <v>367</v>
      </c>
      <c s="6" r="B10" t="n">
        <v>4300000</v>
      </c>
      <c s="6" r="C10" t="n">
        <v>2653000</v>
      </c>
    </row>
    <row spans="1:3" r="11">
      <c s="4" r="A11" t="s">
        <v>368</v>
      </c>
      <c s="7" r="B11" t="n">
        <v>0</v>
      </c>
      <c s="7" r="C11"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69</v>
      </c>
      <c s="2" r="B1" t="s">
        <v>2</v>
      </c>
      <c s="2" r="C1" t="s">
        <v>32</v>
      </c>
    </row>
    <row spans="1:3" r="2">
      <c s="3" r="A2" t="s">
        <v>370</v>
      </c>
    </row>
    <row spans="1:3" r="3">
      <c s="4" r="A3" t="s">
        <v>371</v>
      </c>
      <c s="7" r="B3" t="n">
        <v>1505000</v>
      </c>
      <c s="7" r="C3" t="n">
        <v>929000</v>
      </c>
    </row>
    <row spans="1:3" r="4">
      <c s="4" r="A4" t="s">
        <v>367</v>
      </c>
      <c s="6" r="B4" t="n">
        <v>-1505000</v>
      </c>
      <c s="6" r="C4" t="n">
        <v>-929000</v>
      </c>
    </row>
    <row spans="1:3" r="5">
      <c s="4" r="A5" t="s">
        <v>372</v>
      </c>
      <c s="7" r="B5" t="n">
        <v>0</v>
      </c>
      <c s="7" r="C5"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373</v>
      </c>
      <c s="2" r="B1" t="s">
        <v>1</v>
      </c>
    </row>
    <row spans="1:3" r="2">
      <c s="2" r="B2" t="s">
        <v>2</v>
      </c>
      <c s="2" r="C2" t="s">
        <v>32</v>
      </c>
    </row>
    <row spans="1:3" r="3">
      <c s="3" r="A3" t="s">
        <v>374</v>
      </c>
    </row>
    <row spans="1:3" r="4">
      <c s="4" r="A4" t="s">
        <v>375</v>
      </c>
      <c s="7" r="B4" t="n">
        <v>-576000</v>
      </c>
      <c s="7" r="C4" t="n">
        <v>-653000</v>
      </c>
    </row>
    <row spans="1:3" r="5">
      <c s="4" r="A5" t="s">
        <v>376</v>
      </c>
      <c s="6" r="B5" t="n">
        <v>0</v>
      </c>
      <c s="6" r="C5" t="n">
        <v>0</v>
      </c>
    </row>
    <row spans="1:3" r="6">
      <c s="4" r="A6" t="s">
        <v>377</v>
      </c>
      <c s="6" r="B6" t="n">
        <v>576000</v>
      </c>
      <c s="6" r="C6" t="n">
        <v>653000</v>
      </c>
    </row>
    <row spans="1:3" r="7">
      <c s="4" r="A7" t="s">
        <v>378</v>
      </c>
      <c s="7" r="B7" t="n">
        <v>0</v>
      </c>
      <c s="7" r="C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379</v>
      </c>
      <c s="2" r="B1" t="s">
        <v>380</v>
      </c>
    </row>
    <row spans="1:2" r="2">
      <c s="3" r="A2" t="s">
        <v>381</v>
      </c>
    </row>
    <row spans="1:2" r="3">
      <c s="4" r="A3" t="s">
        <v>382</v>
      </c>
      <c s="7" r="B3" t="n">
        <v>30000</v>
      </c>
    </row>
    <row spans="1:2" r="4">
      <c s="4" r="A4" t="s">
        <v>383</v>
      </c>
      <c s="6" r="B4" t="n">
        <v>1289542</v>
      </c>
    </row>
    <row spans="1:2" r="5">
      <c s="4" r="A5" t="s">
        <v>384</v>
      </c>
      <c s="4" r="B5" t="s">
        <v>3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62</v>
      </c>
      <c s="2" r="B1" t="s">
        <v>1</v>
      </c>
    </row>
    <row spans="1:3" r="2">
      <c s="2" r="B2" t="s">
        <v>2</v>
      </c>
      <c s="2" r="C2" t="s">
        <v>32</v>
      </c>
    </row>
    <row spans="1:3" r="3">
      <c s="3" r="A3" t="s">
        <v>63</v>
      </c>
    </row>
    <row spans="1:3" r="4">
      <c s="4" r="A4" t="s">
        <v>64</v>
      </c>
      <c s="7" r="B4" t="n">
        <v>30000</v>
      </c>
      <c s="7" r="C4" t="n">
        <v>69600</v>
      </c>
    </row>
    <row spans="1:3" r="5">
      <c s="4" r="A5" t="s">
        <v>65</v>
      </c>
      <c s="6" r="B5" t="n">
        <v>15000</v>
      </c>
      <c s="6" r="C5" t="n">
        <v>64672</v>
      </c>
    </row>
    <row spans="1:3" r="6">
      <c s="4" r="A6" t="s">
        <v>66</v>
      </c>
      <c s="6" r="B6" t="n">
        <v>15000</v>
      </c>
      <c s="6" r="C6" t="n">
        <v>4928</v>
      </c>
    </row>
    <row spans="1:3" r="7">
      <c s="4" r="A7" t="s">
        <v>67</v>
      </c>
      <c s="6" r="B7" t="n">
        <v>0</v>
      </c>
      <c s="6" r="C7" t="n">
        <v>150590</v>
      </c>
    </row>
    <row spans="1:3" r="8">
      <c s="4" r="A8" t="s">
        <v>68</v>
      </c>
      <c s="6" r="B8" t="n">
        <v>87850</v>
      </c>
      <c s="6" r="C8" t="n">
        <v>1425297</v>
      </c>
    </row>
    <row spans="1:3" r="9">
      <c s="4" r="A9" t="s">
        <v>69</v>
      </c>
      <c s="6" r="B9" t="n">
        <v>150738</v>
      </c>
      <c s="6" r="C9" t="n">
        <v>0</v>
      </c>
    </row>
    <row spans="1:3" r="10">
      <c s="4" r="A10" t="s">
        <v>70</v>
      </c>
      <c s="6" r="B10" t="n">
        <v>66060</v>
      </c>
      <c s="6" r="C10" t="n">
        <v>266393</v>
      </c>
    </row>
    <row spans="1:3" r="11">
      <c s="4" r="A11" t="s">
        <v>71</v>
      </c>
      <c s="6" r="B11" t="n">
        <v>-289648</v>
      </c>
      <c s="6" r="C11" t="n">
        <v>-1837352</v>
      </c>
    </row>
    <row spans="1:3" r="12">
      <c s="3" r="A12" t="s">
        <v>72</v>
      </c>
    </row>
    <row spans="1:3" r="13">
      <c s="4" r="A13" t="s">
        <v>73</v>
      </c>
      <c s="6" r="B13" t="n">
        <v>-1353585</v>
      </c>
      <c s="6" r="C13" t="n">
        <v>-37885</v>
      </c>
    </row>
    <row spans="1:3" r="14">
      <c s="4" r="A14" t="s">
        <v>74</v>
      </c>
      <c s="6" r="B14" t="n">
        <v>-3900</v>
      </c>
      <c s="6" r="C14" t="n">
        <v>-7</v>
      </c>
    </row>
    <row spans="1:3" r="15">
      <c s="4" r="A15" t="s">
        <v>75</v>
      </c>
      <c s="6" r="B15" t="n">
        <v>0</v>
      </c>
      <c s="6" r="C15" t="n">
        <v>24005</v>
      </c>
    </row>
    <row spans="1:3" r="16">
      <c s="4" r="A16" t="s">
        <v>76</v>
      </c>
      <c s="6" r="B16" t="n">
        <v>-1357485</v>
      </c>
      <c s="6" r="C16" t="n">
        <v>-13887</v>
      </c>
    </row>
    <row spans="1:3" r="17">
      <c s="4" r="A17" t="s">
        <v>77</v>
      </c>
      <c s="6" r="B17" t="n">
        <v>-1647133</v>
      </c>
      <c s="6" r="C17" t="n">
        <v>-1851239</v>
      </c>
    </row>
    <row spans="1:3" r="18">
      <c s="4" r="A18" t="s">
        <v>78</v>
      </c>
      <c s="6" r="B18" t="n">
        <v>0</v>
      </c>
      <c s="6" r="C18" t="n">
        <v>0</v>
      </c>
    </row>
    <row spans="1:3" r="19">
      <c s="4" r="A19" t="s">
        <v>79</v>
      </c>
      <c s="7" r="B19" t="n">
        <v>-1647133</v>
      </c>
      <c s="7" r="C19" t="n">
        <v>-1851239</v>
      </c>
    </row>
    <row spans="1:3" r="20">
      <c s="4" r="A20" t="s">
        <v>80</v>
      </c>
      <c s="9" r="B20" t="n">
        <v>-0.15</v>
      </c>
      <c s="9" r="C20" t="n">
        <v>-0.24</v>
      </c>
    </row>
    <row spans="1:3" r="21">
      <c s="4" r="A21" t="s">
        <v>81</v>
      </c>
      <c s="6" r="B21" t="n">
        <v>11123855</v>
      </c>
      <c s="6" r="C21" t="n">
        <v>77198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6"/>
    <col customWidth="1" max="2" min="2" width="20"/>
    <col customWidth="1" max="3" min="3" width="20"/>
    <col customWidth="1" max="4" min="4" width="27"/>
    <col customWidth="1" max="5" min="5" width="20"/>
    <col customWidth="1" max="6" min="6" width="27"/>
  </cols>
  <sheetData>
    <row spans="1:6" r="1">
      <c s="1" r="A1" t="s">
        <v>82</v>
      </c>
      <c s="2" r="B1" t="s">
        <v>83</v>
      </c>
      <c s="2" r="C1" t="s">
        <v>84</v>
      </c>
      <c s="2" r="D1" t="s">
        <v>85</v>
      </c>
      <c s="2" r="E1" t="s">
        <v>86</v>
      </c>
      <c s="2" r="F1" t="s">
        <v>87</v>
      </c>
    </row>
    <row spans="1:6" r="2">
      <c s="4" r="A2" t="s">
        <v>88</v>
      </c>
      <c s="6" r="B2" t="n">
        <v>6450000</v>
      </c>
      <c s="6" r="C2" t="n">
        <v>645</v>
      </c>
      <c s="6" r="D2" t="n">
        <v>550319</v>
      </c>
      <c s="6" r="E2" t="n">
        <v>-801874</v>
      </c>
      <c s="6" r="F2" t="n">
        <v>-250910</v>
      </c>
    </row>
    <row spans="1:6" r="3">
      <c s="4" r="A3" t="s">
        <v>89</v>
      </c>
      <c s="6" r="B3" t="n">
        <v>363334</v>
      </c>
      <c s="6" r="C3" t="n">
        <v>36</v>
      </c>
      <c s="6" r="D3" t="n">
        <v>234964</v>
      </c>
      <c s="6" r="F3" t="n">
        <v>235000</v>
      </c>
    </row>
    <row spans="1:6" r="4">
      <c s="4" r="A4" t="s">
        <v>90</v>
      </c>
      <c s="6" r="B4" t="n">
        <v>1595295</v>
      </c>
      <c s="6" r="C4" t="n">
        <v>160</v>
      </c>
      <c s="6" r="D4" t="n">
        <v>1196311</v>
      </c>
      <c s="6" r="F4" t="n">
        <v>1196471</v>
      </c>
    </row>
    <row spans="1:6" r="5">
      <c s="4" r="A5" t="s">
        <v>91</v>
      </c>
      <c s="6" r="B5" t="n">
        <v>310000</v>
      </c>
      <c s="6" r="C5" t="n">
        <v>31</v>
      </c>
      <c s="6" r="D5" t="n">
        <v>312469</v>
      </c>
      <c s="6" r="F5" t="n">
        <v>312500</v>
      </c>
    </row>
    <row spans="1:6" r="6">
      <c s="4" r="A6" t="s">
        <v>92</v>
      </c>
      <c s="7" r="D6" t="n">
        <v>81468</v>
      </c>
      <c s="7" r="F6" t="n">
        <v>81468</v>
      </c>
    </row>
    <row spans="1:6" r="7">
      <c s="4" r="A7" t="s">
        <v>93</v>
      </c>
      <c s="7" r="D7" t="n">
        <v>150590</v>
      </c>
      <c s="6" r="F7" t="n">
        <v>150590</v>
      </c>
    </row>
    <row spans="1:6" r="8">
      <c s="4" r="A8" t="s">
        <v>79</v>
      </c>
      <c s="7" r="E8" t="n">
        <v>-1851239</v>
      </c>
      <c s="7" r="F8" t="n">
        <v>-1851239</v>
      </c>
    </row>
    <row spans="1:6" r="9">
      <c s="4" r="A9" t="s">
        <v>94</v>
      </c>
      <c s="6" r="B9" t="n">
        <v>8718629</v>
      </c>
      <c s="6" r="C9" t="n">
        <v>872</v>
      </c>
      <c s="6" r="D9" t="n">
        <v>2526121</v>
      </c>
      <c s="6" r="E9" t="n">
        <v>-2653113</v>
      </c>
      <c s="6" r="F9" t="n">
        <v>-126120</v>
      </c>
    </row>
    <row spans="1:6" r="10">
      <c s="4" r="A10" t="s">
        <v>95</v>
      </c>
      <c s="6" r="F10" t="n">
        <v>0</v>
      </c>
    </row>
    <row spans="1:6" r="11">
      <c s="4" r="A11" t="s">
        <v>96</v>
      </c>
      <c s="6" r="B11" t="n">
        <v>500000</v>
      </c>
      <c s="6" r="C11" t="n">
        <v>50</v>
      </c>
      <c s="6" r="D11" t="n">
        <v>49950</v>
      </c>
      <c s="6" r="F11" t="n">
        <v>50000</v>
      </c>
    </row>
    <row spans="1:6" r="12">
      <c s="4" r="A12" t="s">
        <v>97</v>
      </c>
      <c s="6" r="B12" t="n">
        <v>3938566</v>
      </c>
      <c s="6" r="C12" t="n">
        <v>394</v>
      </c>
      <c s="6" r="D12" t="n">
        <v>393463</v>
      </c>
      <c s="6" r="F12" t="n">
        <v>393857</v>
      </c>
    </row>
    <row spans="1:6" r="13">
      <c s="4" r="A13" t="s">
        <v>98</v>
      </c>
      <c s="6" r="B13" t="n">
        <v>13000000</v>
      </c>
      <c s="6" r="C13" t="n">
        <v>1300</v>
      </c>
      <c s="6" r="D13" t="n">
        <v>1298700</v>
      </c>
      <c s="6" r="F13" t="n">
        <v>1300000</v>
      </c>
    </row>
    <row spans="1:6" r="14">
      <c s="4" r="A14" t="s">
        <v>79</v>
      </c>
      <c s="7" r="E14" t="n">
        <v>-1647133</v>
      </c>
      <c s="7" r="F14" t="n">
        <v>-1647133</v>
      </c>
    </row>
    <row spans="1:6" r="15">
      <c s="4" r="A15" t="s">
        <v>99</v>
      </c>
      <c s="6" r="B15" t="n">
        <v>26157195</v>
      </c>
      <c s="6" r="C15" t="n">
        <v>2616</v>
      </c>
      <c s="6" r="D15" t="n">
        <v>4268234</v>
      </c>
      <c s="6" r="E15" t="n">
        <v>-4300246</v>
      </c>
      <c s="6" r="F15" t="n">
        <v>-293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00</v>
      </c>
      <c s="2" r="B1" t="s">
        <v>1</v>
      </c>
    </row>
    <row spans="1:3" r="2">
      <c s="2" r="B2" t="s">
        <v>2</v>
      </c>
      <c s="2" r="C2" t="s">
        <v>32</v>
      </c>
    </row>
    <row spans="1:3" r="3">
      <c s="3" r="A3" t="s">
        <v>101</v>
      </c>
    </row>
    <row spans="1:3" r="4">
      <c s="4" r="A4" t="s">
        <v>79</v>
      </c>
      <c s="7" r="B4" t="n">
        <v>-1647133</v>
      </c>
      <c s="7" r="C4" t="n">
        <v>-1851239</v>
      </c>
    </row>
    <row spans="1:3" r="5">
      <c s="3" r="A5" t="s">
        <v>102</v>
      </c>
    </row>
    <row spans="1:3" r="6">
      <c s="4" r="A6" t="s">
        <v>103</v>
      </c>
      <c s="6" r="B6" t="n">
        <v>50000</v>
      </c>
      <c s="6" r="C6" t="n">
        <v>1196471</v>
      </c>
    </row>
    <row spans="1:3" r="7">
      <c s="4" r="A7" t="s">
        <v>67</v>
      </c>
      <c s="6" r="B7" t="n">
        <v>0</v>
      </c>
      <c s="6" r="C7" t="n">
        <v>150590</v>
      </c>
    </row>
    <row spans="1:3" r="8">
      <c s="4" r="A8" t="s">
        <v>104</v>
      </c>
      <c s="6" r="B8" t="n">
        <v>1300000</v>
      </c>
      <c s="6" r="C8" t="n">
        <v>0</v>
      </c>
    </row>
    <row spans="1:3" r="9">
      <c s="4" r="A9" t="s">
        <v>105</v>
      </c>
      <c s="6" r="B9" t="n">
        <v>84000</v>
      </c>
      <c s="6" r="C9" t="n">
        <v>0</v>
      </c>
    </row>
    <row spans="1:3" r="10">
      <c s="4" r="A10" t="s">
        <v>106</v>
      </c>
      <c s="6" r="B10" t="n">
        <v>36738</v>
      </c>
      <c s="6" r="C10" t="n">
        <v>0</v>
      </c>
    </row>
    <row spans="1:3" r="11">
      <c s="4" r="A11" t="s">
        <v>107</v>
      </c>
      <c s="6" r="B11" t="n">
        <v>48968</v>
      </c>
      <c s="6" r="C11" t="n">
        <v>32500</v>
      </c>
    </row>
    <row spans="1:3" r="12">
      <c s="3" r="A12" t="s">
        <v>108</v>
      </c>
    </row>
    <row spans="1:3" r="13">
      <c s="4" r="A13" t="s">
        <v>109</v>
      </c>
      <c s="6" r="B13" t="n">
        <v>10400</v>
      </c>
      <c s="6" r="C13" t="n">
        <v>-47138</v>
      </c>
    </row>
    <row spans="1:3" r="14">
      <c s="4" r="A14" t="s">
        <v>41</v>
      </c>
      <c s="6" r="B14" t="n">
        <v>63364</v>
      </c>
      <c s="6" r="C14" t="n">
        <v>188376</v>
      </c>
    </row>
    <row spans="1:3" r="15">
      <c s="4" r="A15" t="s">
        <v>110</v>
      </c>
      <c s="6" r="B15" t="n">
        <v>-53663</v>
      </c>
      <c s="6" r="C15" t="n">
        <v>-330440</v>
      </c>
    </row>
    <row spans="1:3" r="16">
      <c s="3" r="A16" t="s">
        <v>111</v>
      </c>
    </row>
    <row spans="1:3" r="17">
      <c s="4" r="A17" t="s">
        <v>42</v>
      </c>
      <c s="6" r="B17" t="n">
        <v>37</v>
      </c>
      <c s="6" r="C17" t="n">
        <v>0</v>
      </c>
    </row>
    <row spans="1:3" r="18">
      <c s="4" r="A18" t="s">
        <v>44</v>
      </c>
      <c s="6" r="B18" t="n">
        <v>26434</v>
      </c>
      <c s="6" r="C18" t="n">
        <v>0</v>
      </c>
    </row>
    <row spans="1:3" r="19">
      <c s="4" r="A19" t="s">
        <v>112</v>
      </c>
      <c s="6" r="B19" t="n">
        <v>0</v>
      </c>
      <c s="6" r="C19" t="n">
        <v>94000</v>
      </c>
    </row>
    <row spans="1:3" r="20">
      <c s="4" r="A20" t="s">
        <v>113</v>
      </c>
      <c s="6" r="B20" t="n">
        <v>0</v>
      </c>
      <c s="6" r="C20" t="n">
        <v>28438</v>
      </c>
    </row>
    <row spans="1:3" r="21">
      <c s="4" r="A21" t="s">
        <v>114</v>
      </c>
      <c s="6" r="B21" t="n">
        <v>0</v>
      </c>
      <c s="6" r="C21" t="n">
        <v>235000</v>
      </c>
    </row>
    <row spans="1:3" r="22">
      <c s="4" r="A22" t="s">
        <v>115</v>
      </c>
      <c s="6" r="B22" t="n">
        <v>26471</v>
      </c>
      <c s="6" r="C22" t="n">
        <v>357438</v>
      </c>
    </row>
    <row spans="1:3" r="23">
      <c s="4" r="A23" t="s">
        <v>116</v>
      </c>
      <c s="6" r="B23" t="n">
        <v>-27192</v>
      </c>
      <c s="6" r="C23" t="n">
        <v>26998</v>
      </c>
    </row>
    <row spans="1:3" r="24">
      <c s="4" r="A24" t="s">
        <v>117</v>
      </c>
      <c s="6" r="B24" t="n">
        <v>27192</v>
      </c>
      <c s="6" r="C24" t="n">
        <v>194</v>
      </c>
    </row>
    <row spans="1:3" r="25">
      <c s="4" r="A25" t="s">
        <v>118</v>
      </c>
      <c s="6" r="B25" t="n">
        <v>0</v>
      </c>
      <c s="6" r="C25" t="n">
        <v>27192</v>
      </c>
    </row>
    <row spans="1:3" r="26">
      <c s="3" r="A26" t="s">
        <v>119</v>
      </c>
    </row>
    <row spans="1:3" r="27">
      <c s="4" r="A27" t="s">
        <v>120</v>
      </c>
      <c s="6" r="B27" t="n">
        <v>0</v>
      </c>
      <c s="6" r="C27" t="n">
        <v>312500</v>
      </c>
    </row>
    <row spans="1:3" r="28">
      <c s="4" r="A28" t="s">
        <v>121</v>
      </c>
      <c s="7" r="B28" t="n">
        <v>393857</v>
      </c>
      <c s="7" r="C2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22</v>
      </c>
      <c s="2" r="B1" t="s">
        <v>1</v>
      </c>
    </row>
    <row spans="1:2" r="2">
      <c s="2" r="B2" t="s">
        <v>2</v>
      </c>
    </row>
    <row spans="1:2" r="3">
      <c s="3" r="A3" t="s">
        <v>122</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4</v>
      </c>
      <c s="2" r="B1" t="s">
        <v>1</v>
      </c>
    </row>
    <row spans="1:2" r="2">
      <c s="2" r="B2" t="s">
        <v>2</v>
      </c>
    </row>
    <row spans="1:2" r="3">
      <c s="3" r="A3" t="s">
        <v>124</v>
      </c>
    </row>
    <row spans="1:2" r="4">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S</vt:lpstr>
      <vt:lpstr>STATEMENTS OF OPERATIONS</vt:lpstr>
      <vt:lpstr>STATEMENT OF CHANGES IN STOCKHO</vt:lpstr>
      <vt:lpstr>STATEMENTS OF CASH FLOWS</vt:lpstr>
      <vt:lpstr>OVERVIEW</vt:lpstr>
      <vt:lpstr>SUMMARY OF SIGNIFICANT ACCOUNTI</vt:lpstr>
      <vt:lpstr>ACCOUNTS RECEIVABLE AND LOAN RE</vt:lpstr>
      <vt:lpstr>ACCOUNTS PAYABLE AND ACCRUED EX</vt:lpstr>
      <vt:lpstr>CONVERTIBLE PROMISSORY NOTES, R</vt:lpstr>
      <vt:lpstr>NOTE PAYABLE, RELATED PARTIES</vt:lpstr>
      <vt:lpstr>STOCK BASED COMPENSATION</vt:lpstr>
      <vt:lpstr>STOCKHOLDERS' DEFICIT</vt:lpstr>
      <vt:lpstr>INCOME TAXES</vt:lpstr>
      <vt:lpstr>SUBSEQUENT EVENT</vt:lpstr>
      <vt:lpstr>ACCOUNTING POLICIES (Policies)</vt:lpstr>
      <vt:lpstr>SCHEDULE OF ACCOUNTS PAYABLE AN</vt:lpstr>
      <vt:lpstr>Convertible Notes issued by the</vt:lpstr>
      <vt:lpstr>SCHEDULE OF STOCK OPTIONS AND W</vt:lpstr>
      <vt:lpstr>INCOME TAXES (Tables)</vt:lpstr>
      <vt:lpstr>GOING CONCERN (Details)</vt:lpstr>
      <vt:lpstr>Net Loss Per Share (Details)</vt:lpstr>
      <vt:lpstr>Loan receivable transactions (D</vt:lpstr>
      <vt:lpstr>ACCOUNTS PAYABLE AND ACCRUED 25</vt:lpstr>
      <vt:lpstr>Convertible notes (Details)</vt:lpstr>
      <vt:lpstr>CONVERTIBLE PROMISSORY NOTES,27</vt:lpstr>
      <vt:lpstr>NOTE PAYABLE RELATED PARTY (Det</vt:lpstr>
      <vt:lpstr>EQUITY INCENTIVE PLAN - 2013 (D</vt:lpstr>
      <vt:lpstr>SUMMARY OF OPTIONS ACTIVITY (De</vt:lpstr>
      <vt:lpstr>WARRANTS NARRATIVE (Details)</vt:lpstr>
      <vt:lpstr>A summary of warrant activity (</vt:lpstr>
      <vt:lpstr>STOCK WARRANTS VALUATION ASSUMP</vt:lpstr>
      <vt:lpstr>CAPITAL STOCK TRANSACTIONS (Det</vt:lpstr>
      <vt:lpstr>Capital stock-2015 (Details)</vt:lpstr>
      <vt:lpstr>Expected tax benefit computed (</vt:lpstr>
      <vt:lpstr>Deferred tax assets (Details)</vt:lpstr>
      <vt:lpstr>Federal and state statutory inc</vt:lpstr>
      <vt:lpstr>SUBSEQUENT EVENT(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9:14:26Z</dcterms:created>
  <dcterms:modified xmlns:dcterms="http://purl.org/dc/terms/" xmlns:xsi="http://www.w3.org/2001/XMLSchema-instance" xsi:type="dcterms:W3CDTF">2016-06-08T19:14:26Z</dcterms:modified>
  <dc:title xmlns:dc="http://purl.org/dc/elements/1.1/">Untitled</dc:title>
  <dc:description xmlns:dc="http://purl.org/dc/elements/1.1/"/>
  <dc:subject xmlns:dc="http://purl.org/dc/elements/1.1/"/>
  <cp:keywords/>
  <cp:category/>
</cp:coreProperties>
</file>